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Fair Value Measurements" sheetId="10" r:id="rId10"/>
    <s:sheet name="Restructuring Charges" sheetId="11" r:id="rId11"/>
    <s:sheet name="Cash Restricted or Segregated U" sheetId="12" r:id="rId12"/>
    <s:sheet name="Securities Owned and Sold, Not " sheetId="13" r:id="rId13"/>
    <s:sheet name="Income Taxes" sheetId="14" r:id="rId14"/>
    <s:sheet name="Goodwill and Other Intangibles" sheetId="15" r:id="rId15"/>
    <s:sheet name="Receivables and Payables" sheetId="16" r:id="rId16"/>
    <s:sheet name="Accounts Payable and Accrued Ex" sheetId="17" r:id="rId17"/>
    <s:sheet name="Borrowings" sheetId="18" r:id="rId18"/>
    <s:sheet name="Earnings Per Share" sheetId="19" r:id="rId19"/>
    <s:sheet name="Accumulated Other Comprehensive" sheetId="20" r:id="rId20"/>
    <s:sheet name="Net Capital Requirement" sheetId="21" r:id="rId21"/>
    <s:sheet name="Segment Reporting" sheetId="22" r:id="rId22"/>
    <s:sheet name="Dividend Program" sheetId="23" r:id="rId23"/>
    <s:sheet name="Off-Balance Sheet Risk and Conc" sheetId="24" r:id="rId24"/>
    <s:sheet name="Contingencies - Legal Matters" sheetId="25" r:id="rId25"/>
    <s:sheet name="Subsequent Event" sheetId="26" r:id="rId26"/>
    <s:sheet name="Fair Value Measurements (Tables" sheetId="27" r:id="rId27"/>
    <s:sheet name="Restructuring Charges (Tables)" sheetId="28" r:id="rId28"/>
    <s:sheet name="Securities Owned and Sold, No29" sheetId="29" r:id="rId29"/>
    <s:sheet name="Goodwill and Other Intangibles " sheetId="30" r:id="rId30"/>
    <s:sheet name="Receivables and Payables (Table" sheetId="31" r:id="rId31"/>
    <s:sheet name="Accounts Payable and Accrued 32" sheetId="32" r:id="rId32"/>
    <s:sheet name="Borrowings (Tables)" sheetId="33" r:id="rId33"/>
    <s:sheet name="Earnings Per Share (Tables)" sheetId="34" r:id="rId34"/>
    <s:sheet name="Accumulated Other Comprehensi35" sheetId="35" r:id="rId35"/>
    <s:sheet name="Net Capital Requirement (Tables" sheetId="36" r:id="rId36"/>
    <s:sheet name="Segment Reporting (Tables)" sheetId="37" r:id="rId37"/>
    <s:sheet name="Organization and Basis of Pre38" sheetId="38" r:id="rId38"/>
    <s:sheet name="Fair Value Measurements (Detail" sheetId="39" r:id="rId39"/>
    <s:sheet name="Restructuring Charges (Details)" sheetId="40" r:id="rId40"/>
    <s:sheet name="Securities Owned and Sold, No41" sheetId="41" r:id="rId41"/>
    <s:sheet name="Income Taxes (Details)" sheetId="42" r:id="rId42"/>
    <s:sheet name="Goodwill and Other Intangible43" sheetId="43" r:id="rId43"/>
    <s:sheet name="Goodwill and Other Intangible44" sheetId="44" r:id="rId44"/>
    <s:sheet name="Receivables and Payables (Detai" sheetId="45" r:id="rId45"/>
    <s:sheet name="Accounts Payable and Accrued 46" sheetId="46" r:id="rId46"/>
    <s:sheet name="Borrowings (Details)" sheetId="47" r:id="rId47"/>
    <s:sheet name="Borrowings (Details 2)" sheetId="48" r:id="rId48"/>
    <s:sheet name="Borrowings (Details 3)" sheetId="49" r:id="rId49"/>
    <s:sheet name="Earnings Per Share (Details)" sheetId="50" r:id="rId50"/>
    <s:sheet name="Accumulated Other Comprehensi51" sheetId="51" r:id="rId51"/>
    <s:sheet name="Net Capital Requirement (Detail" sheetId="52" r:id="rId52"/>
    <s:sheet name="Segment Reporting (Details)" sheetId="53" r:id="rId53"/>
    <s:sheet name="Segment Reporting (Details 2)" sheetId="54" r:id="rId54"/>
    <s:sheet name="Dividend Program (Details)" sheetId="55" r:id="rId55"/>
    <s:sheet name="Contingencies - Legal Matters (" sheetId="56" r:id="rId56"/>
    <s:sheet name="Subsequent Event (Detail)" sheetId="57" r:id="rId57"/>
  </s:sheets>
  <s:definedNames/>
  <s:calcPr calcId="124519" calcMode="auto" fullCalcOnLoad="1"/>
</s:workbook>
</file>

<file path=xl/sharedStrings.xml><?xml version="1.0" encoding="utf-8"?>
<sst xmlns="http://schemas.openxmlformats.org/spreadsheetml/2006/main" uniqueCount="443">
  <si>
    <t>Document and Entity Information - shares</t>
  </si>
  <si>
    <t>9 Months Ended</t>
  </si>
  <si>
    <t>Sep. 30, 2015</t>
  </si>
  <si>
    <t>Oct. 20, 2015</t>
  </si>
  <si>
    <t>Document and Entity Information</t>
  </si>
  <si>
    <t>Entity Registrant Name</t>
  </si>
  <si>
    <t>INVESTMENT TECHNOLOGY GROUP,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Statements of Financial Condition - USD ($) $ in Thousands</t>
  </si>
  <si>
    <t>Dec. 31, 2014</t>
  </si>
  <si>
    <t>Assets</t>
  </si>
  <si>
    <t>Cash and cash equivalents</t>
  </si>
  <si>
    <t>Cash restricted or segregated under regulations and other</t>
  </si>
  <si>
    <t>Deposits with clearing organizations</t>
  </si>
  <si>
    <t>Securities owned, at fair value</t>
  </si>
  <si>
    <t>Receivables from brokers, dealers and clearing organizations</t>
  </si>
  <si>
    <t>Receivables from customers</t>
  </si>
  <si>
    <t>Premises and equipment, net</t>
  </si>
  <si>
    <t>Capitalized software, net</t>
  </si>
  <si>
    <t>Goodwill</t>
  </si>
  <si>
    <t>Intangibles, net</t>
  </si>
  <si>
    <t>Income taxes receivable</t>
  </si>
  <si>
    <t>Deferred taxes</t>
  </si>
  <si>
    <t>Other assets</t>
  </si>
  <si>
    <t>Total assets</t>
  </si>
  <si>
    <t>Liabilities:</t>
  </si>
  <si>
    <t>Accounts payable and accrued expenses</t>
  </si>
  <si>
    <t>Short-term bank loans</t>
  </si>
  <si>
    <t>Payables to brokers, dealers and clearing organizations</t>
  </si>
  <si>
    <t>Payables to customers</t>
  </si>
  <si>
    <t>Securities sold, not yet purchased, at fair value</t>
  </si>
  <si>
    <t>Income taxes payable</t>
  </si>
  <si>
    <t>Term debt</t>
  </si>
  <si>
    <t>Total liabilities</t>
  </si>
  <si>
    <t>Commitments and contingencies</t>
  </si>
  <si>
    <t xml:space="preserve"> </t>
  </si>
  <si>
    <t>Stockholders' Equity:</t>
  </si>
  <si>
    <t>Preferred stock, $0.01 par value; 1,000,000 shares authorized; no shares issued or outstanding</t>
  </si>
  <si>
    <t>Common stock, $0.01 par value; 100,000,000 shares authorized; 52,300,885 and 52,229,962 shares issued at September 30, 2015 and December 31, 2014, respectively</t>
  </si>
  <si>
    <t>Additional paid-in capital</t>
  </si>
  <si>
    <t>Retained earnings</t>
  </si>
  <si>
    <t>Common stock held in treasury, at cost; 18,718,888 and 18,000,756 shares at September 30, 2015 and December 31, 2014, respectively</t>
  </si>
  <si>
    <t>Accumulated other comprehensive income (net of tax)</t>
  </si>
  <si>
    <t>Total stockholders' equity</t>
  </si>
  <si>
    <t>Total liabilities and stockholders' equity</t>
  </si>
  <si>
    <t>Condensed Consolidated Statements of Financial Condition (Parenthetical) - $ / shares</t>
  </si>
  <si>
    <t>Condensed Consolidated Statements of Financial Cond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held in treasury, at cost; shares</t>
  </si>
  <si>
    <t>Condensed Consolidated Statements of Operations - USD ($) shares in Thousands, $ in Thousands</t>
  </si>
  <si>
    <t>3 Months Ended</t>
  </si>
  <si>
    <t>Sep. 30, 2014</t>
  </si>
  <si>
    <t>Revenues:</t>
  </si>
  <si>
    <t>Commissions and fees</t>
  </si>
  <si>
    <t>Recurring</t>
  </si>
  <si>
    <t>Other</t>
  </si>
  <si>
    <t>Total revenues</t>
  </si>
  <si>
    <t>Expenses:</t>
  </si>
  <si>
    <t>Compensation and employee benefits</t>
  </si>
  <si>
    <t>Transaction processing</t>
  </si>
  <si>
    <t>Occupancy and equipment</t>
  </si>
  <si>
    <t>Telecommunications and data processing services</t>
  </si>
  <si>
    <t>Other general and administrative</t>
  </si>
  <si>
    <t>Interest expense</t>
  </si>
  <si>
    <t>Total expenses</t>
  </si>
  <si>
    <t>Income before income tax expense</t>
  </si>
  <si>
    <t>Income tax expense</t>
  </si>
  <si>
    <t>Net income</t>
  </si>
  <si>
    <t>Income per share:</t>
  </si>
  <si>
    <t>Basic (in dollars per share)</t>
  </si>
  <si>
    <t>Diluted (in dollars per share)</t>
  </si>
  <si>
    <t>Basic weighted average number of common shares outstanding (in shares)</t>
  </si>
  <si>
    <t>Diluted weighted average number of common shares outstanding (in shares)</t>
  </si>
  <si>
    <t>Condensed Consolidated Statements of Comprehensive Loss and Income - USD ($) $ in Thousands</t>
  </si>
  <si>
    <t>Condensed Consolidated Statements of Comprehensive Income</t>
  </si>
  <si>
    <t>Other comprehensive loss, net of tax:</t>
  </si>
  <si>
    <t>Currency translation adjustment</t>
  </si>
  <si>
    <t>Other comprehensive loss</t>
  </si>
  <si>
    <t>Comprehensive (loss) income</t>
  </si>
  <si>
    <t>Condensed Consolidated Statement of Changes in Stockholders' Equity - 9 months ended Sep. 30, 2015 - USD ($) $ in Thousands</t>
  </si>
  <si>
    <t>Preferred Stock</t>
  </si>
  <si>
    <t>Common Stock</t>
  </si>
  <si>
    <t>Additional Paid-in Capital</t>
  </si>
  <si>
    <t>Retained Earnings</t>
  </si>
  <si>
    <t>Common Stock Held in Treasury</t>
  </si>
  <si>
    <t>Accumulated Other Comprehensive Income.</t>
  </si>
  <si>
    <t>Total</t>
  </si>
  <si>
    <t>Balance at Dec. 31, 2014</t>
  </si>
  <si>
    <t>Increase (Decrease) in Stockholders' Equity</t>
  </si>
  <si>
    <t>Issuance of common stock in connection with director stock option exercises (46,864 shares) and restricted share awards (1,043,175 shares), including a net excess tax benefit of $2.9 million</t>
  </si>
  <si>
    <t>Issuance of common stock for the employee stock purchase plan (70,924 shares)</t>
  </si>
  <si>
    <t>Shares withheld for net settlement of share-based awards (380,153 shares)</t>
  </si>
  <si>
    <t>Purchase of common stock for treasury (1,432,159 shares)</t>
  </si>
  <si>
    <t>Dividend declared on common stock</t>
  </si>
  <si>
    <t>Share-based compensation</t>
  </si>
  <si>
    <t>Balance at Sep. 30, 2015</t>
  </si>
  <si>
    <t>Condensed Consolidated Statement of Changes in Stockholders' Equity (Parenthetical) $ in Millions</t>
  </si>
  <si>
    <t>Sep. 30, 2015USD ($)shares</t>
  </si>
  <si>
    <t>Condensed Consolidated Statement of Changes in Stockholders' Equity</t>
  </si>
  <si>
    <t>Issuance of common stock for employee stock option exercises, shares</t>
  </si>
  <si>
    <t>Issuance of common stock for restricted share awards, shares</t>
  </si>
  <si>
    <t>Increase in current taxes payable | $</t>
  </si>
  <si>
    <t>Issuance of common stock for the employee stock purchase plan, shares</t>
  </si>
  <si>
    <t>Shares repurchased to satisfy minimum statutory withholding tax upon the net settlement of equity awards</t>
  </si>
  <si>
    <t>Shares Repurchased Under Board Authorization</t>
  </si>
  <si>
    <t>Condensed Consolidated Statements of Cash Flows - USD ($) $ in Thousands</t>
  </si>
  <si>
    <t>Cash flows from Operating Activities:</t>
  </si>
  <si>
    <t>Adjustments to reconcile net income to net cash provided by operating activities:</t>
  </si>
  <si>
    <t>Depreciation and amortization</t>
  </si>
  <si>
    <t>Deferred income tax expense</t>
  </si>
  <si>
    <t>Provision for doubtful accounts</t>
  </si>
  <si>
    <t>Non-cash share based compensation</t>
  </si>
  <si>
    <t>Changes in operating assets and liabilities:</t>
  </si>
  <si>
    <t>Income taxes receivable/payable</t>
  </si>
  <si>
    <t>Excess tax benefit from share-based payment arrangements</t>
  </si>
  <si>
    <t>Other, net</t>
  </si>
  <si>
    <t>Net cash (used in) provided by operating activities</t>
  </si>
  <si>
    <t>Cash flows from Investing Activities:</t>
  </si>
  <si>
    <t>Investment in unconsolidated affiliates</t>
  </si>
  <si>
    <t>Acquisition of subsidiaries, net of acquired cash</t>
  </si>
  <si>
    <t>Capital purchases</t>
  </si>
  <si>
    <t>Capitalization of software development costs</t>
  </si>
  <si>
    <t>Net cash used in investing activities</t>
  </si>
  <si>
    <t>Cash flows from Financing Activities:</t>
  </si>
  <si>
    <t>Repayments of long term debt</t>
  </si>
  <si>
    <t>(Repayments of) proceeds from borrowing under short-term bank loans</t>
  </si>
  <si>
    <t>Common stock issued</t>
  </si>
  <si>
    <t>Common stock repurchased</t>
  </si>
  <si>
    <t>Dividends paid</t>
  </si>
  <si>
    <t>Shares withheld for net settlements of share-based awards</t>
  </si>
  <si>
    <t>Net cash used in financing activities</t>
  </si>
  <si>
    <t>Effect of exchange rate changes on cash and cash equivalents</t>
  </si>
  <si>
    <t>Net decrease in cash and cash equivalents</t>
  </si>
  <si>
    <t>Cash and cash equivalents - beginning of year</t>
  </si>
  <si>
    <t>Cash and cash equivalents - end of period</t>
  </si>
  <si>
    <t>Supplemental cash flow information</t>
  </si>
  <si>
    <t>Interest paid</t>
  </si>
  <si>
    <t>Income taxes paid</t>
  </si>
  <si>
    <t>Organization and Basis of Presentation</t>
  </si>
  <si>
    <t>(1) Organization and Basis of Presentation
Investment Technology Group, Inc. was formed as a Delaware corporation on July 22, 1983. Its principal subsidiaries include: (1) ITG Inc., AlterNet Securities, Inc. (“AlterNet”) and ITG Derivatives LLC (“ITG Derivatives”), institutional broker-dealers in the United States (“U.S.”), (2) ITG Canada Corp., an institutional broker-dealer in Canada, (3) Investment Technology Group Limited, an institutional broker-dealer in Europe, (4) ITG Australia Limited, an institutional broker-dealer in Australia, (5) ITG Hong Kong Limited, an institutional broker-dealer in Hong Kong, (6) ITG Software Solutions, Inc., our intangible property, software development and maintenance subsidiary in the U.S., and (7) ITG Solutions Network, Inc., a holding company for ITG Analytics, Inc., a provider of pre- and post-trade analysis, fair value and trade optimization services, ITG Investment Research, Inc. (“ITG Investment Research”), a provider of independent data-driven investment research, and ITG Platforms Inc., a provider of trade order and execution management technology and network connectivity services for the financial community.
ITG is an independent execution broker and research provider that partners with global portfolio managers and traders to provide unique data-driven insights throughout the investment process. From investment decision through to settlement, ITG helps clients understand market trends, improve performance, mitigate risk and navigate increasingly complex markets. A leader in electronic trading since launching the POSIT crossing network in 1987, ITG takes a consultative approach in delivering the highest quality institutional liquidity, execution services, analytical tools and proprietary research. The firm is headquartered in New York with offices in North America, Europe, and the Asia Pacific region.
The Company’s business is organized into four reportable operating segments (see Note 14, Segment Reporting, to the condensed consolidated financial statements):
 U.S. Operations
 Canadian Operations
 European Operations and
 Asia Pacific Operations
The four operating segments offer a wide range of solutions for asset managers and broker-dealers in the areas of electronic brokerage; research, sales and trading; platforms; and analytics. These offerings include trade execution services and solutions for portfolio management, as well as investment research, pre-trade analytics and post-trade analytics and processing.
Effective in the first quarter of 2015, the Company is presenting its regional segment results excluding the impact of corporate activity. For this purpose, corporate activity includes investment income from all treasury activity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our global transfer pricing structure, (e) foreign exchange gains or losses and (f) certain non-operating expenses. Prior to this change in segment measure, corporate activity was included in the region where the income/expense was earned/incurred, which primarily was in the U.S. Operations segment. Prior period segment data has been restated to conform to the 2015 presentation.
The condensed consolidated financial statements and accompanying notes are prepared in accordance with accounting principles generally accepted in the U.S. (“U.S. GAAP”). All material intercompany balances and transactions have been eliminated in consolidation. The condensed consolidated financial statements reflect all adjustments which, in the opinion of management, are necessary for the fair presentation of results. Certain reclassifications have been made to the following prior year asset balances to conform to the current year presentation: (i) cash restricted or segregated under regulations and other , (ii) deposits with clearing organizations, (iii) receivables from brokers, dealers and clearing organizations and (iv) other assets.
The preparation of financial statements in conformity with U.S. GAAP requires management to make estimates and assumptions that affect the reported amounts of assets, liabilities, revenues and expenses and the disclosure of contingent assets, liabilities, revenues and expenses. Actual results could differ from those estimates.
Certain information and footnote disclosures normally included in financial statements prepared in accordance with U.S. GAAP have been condensed or omitted in accordance with Securities and Exchange Commission (“SEC”) rules and regulations; however, management believes that the disclosures herein are adequate to make the information presented not misleading. This report should be read in conjunction with the audited financial statements and the notes included in the Company’s Annual Report on Form 10-K for the year ended December 31, 2014.
Accounting Standard to be Adopted in Future Period
In April 2015, the Financial Accounting Standards Board (“FASB”) issued Accounting Standards Update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the ASU on its condensed consolidated balance sheets.</t>
  </si>
  <si>
    <t>Fair Value Measurements</t>
  </si>
  <si>
    <t>(2) Fair Value Measurements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Level 1 consists of financial instruments whose value is based on quoted market prices such as exchange-traded mutual funds and listed equities.
Level 2 includes financial instruments that are valued based upon observable market-based inputs.
Level 3 is comprised of financial instruments whose fair value is estimated based on internally developed models or methodologies utilizing significant inputs that are generally less readily observable.
Fair value measurements for those items measured on a recurring basis are as follows (dollars in thousands):
September 30, 2015
Total
Level 1
Level 2
Level 3
Assets
Cash and cash equivalents:
Tax free money market mutual funds
$
$
$
—
$
—
Money market mutual funds
—
—
—
—
Securities owned, at fair value:
Corporate stocks-trading securities
—
—
Mutual funds
—
—
Total
$
$
$
—
$
—
Liabilities
Securities sold, not yet purchased, at fair value:
Corporate stocks-trading securities
—
—
Total
$
$
$
—
$
—
December 31, 2014
Total
Level 1
Level 2
Level 3
Assets
Cash and cash equivalents:
Tax free money market mutual funds
$
$
$
—
$
—
Money market mutual funds
—
—
Securities owned, at fair value:
Corporate stocks-trading securities
—
—
Mutual funds
—
—
Total
$
$
$
—
$
—
Liabilities
Securities sold, not yet purchased, at fair value:
Corporate stocks-trading securities
—
—
Total
$
$
$
—
$
—
Cash and cash equivalents other than bank deposits are measured at fair value and primarily include U.S. government money market mutual funds.
Securities owned, at fair value and securities sold, not yet purchased, at fair value include corporate stocks, equity index mutual funds and bond mutual funds, all of which are exchange-traded.
Certain of the Company’s assets and liabilities are carried at contracted amounts that approximate fair value. Assets and liabilities that are recorded at contracted amounts approximating fair value consist primarily of receivables from, and payables to, brokers, dealers, clearing organizations and customers. These receivables and payables to brokers, dealers and clearing organizations and customers are short-term in nature, and following September 30, 2015, substantially all have settled at the contracted amounts.
The Company believes the carrying amounts of its term-debt obligations at September 30, 2015 and December 31, 2014 approximate fair value because the interest rates on these instruments change with, or approximate, market interest rates.</t>
  </si>
  <si>
    <t>Restructuring Charges</t>
  </si>
  <si>
    <t>(3) Restructuring Charges
2011 Restructuring
In the second and fourth quarters of 2011, the Company implemented restructuring plans to improve margins and enhance stockholder returns.
Activity and liability balances recorded as part of the 2011 restructuring plan through September 30, 2015 are as follows (dollars in thousands):
Consolidation of leased facilities
Balance at December 31, 2014
$
Utilized—cash
)
Balance at September 30, 2015
$
The payment of the remaining accrued costs related to the vacated leased facilities will continue through December 2016.
2010 Restructuring
In the fourth quarter of 2010, the Company closed its Westchester, NY office and relocated the staff, primarily sales traders and support, to its New York City office.
Activity and liability balances recorded as part of the 2010 restructuring plan through September 30, 2015 are as follows (dollars in thousands):
Consolidation of leased facilities
Balance at December 31, 2014
$
Utilized—cash
)
Balance at September 30, 2015
$
The payment of the remaining accrued costs related to the vacated leased facilities will continue through December 2016.</t>
  </si>
  <si>
    <t>Cash Restricted or Segregated Under Regulations and Other</t>
  </si>
  <si>
    <t>(4) Cash Restricted or Segregated Under Regulations and Other
Cash restricted or segregated under regulations and other represents (i) funds on deposit for the purpose of securing working capital facilities for clearing and settlement activities in Hong Kong, (ii) a special reserve bank account for the exclusive benefit of customers (“Special Reserve Bank Account”) maintained by ITG Inc. in accordance with SEC Rule 15c3-3 (“Customer Protection Rule”) or agreements for proprietary accounts of broker dealers (“PABs”), (iii) funds on deposit for Canadian foreign exchange trade clearing and settlement activity, (iv) segregated balances under a collateral account control agreement for the benefit of certain customers, and (v) funds relating to the securitization of bank guarantees supporting the Company’s Australian lease.</t>
  </si>
  <si>
    <t>Securities Owned and Sold, Not Yet Purchased</t>
  </si>
  <si>
    <t>(5) Securities Owned and Sold, Not Yet Purchased
Securities Owned
Securities Sold, Not Yet Purchased
September 30, 2015
December 31, 2014
September 30, 2015
December 31, 2014
Corporate stocks—trading securities
$
$
$
$
Mutual funds
—
—
Total
$
$
$
$
Trading securities owned and sold, not yet purchased primarily consists of temporary positions obtained in the normal course of agency trading activities, including positions held in connection with the creation and redemption of exchange-traded funds on behalf of clients.</t>
  </si>
  <si>
    <t>Income Taxes</t>
  </si>
  <si>
    <t>(6) Income Taxes
A tax benefit from an uncertain tax position may be recognized only if it is more likely than not that the tax position will be sustained on examination by the taxing authorities. The tax benefits recognized in the financial statements from such a position are measured based on the largest benefit that has a greater than fifty percent likelihood of being realized upon ultimate resolution.
During the nine months ended September 30, 2015, the Company benefitted from a net positive reduction in income tax expense of $0.7 million reflecting the resolution in June 2015 of uncertain tax positions in the U.S. for fiscal years 2006 through 2009, which reduced tax reserves by $1.5 million, offset by decreases in deferred tax assets from enacted tax law changes resulting in additional expense of $0.8 million.
The Company had reserves for tax positions taken of $12.8 million and $14.4 million at September, 30, 2015 and December 31, 2014, respectively. The Company had accrued interest expense related to tax reserves of $2.7 million and $2.9 million, net of related tax effects, at September 30, 2015 and December 31, 2014, respectively.</t>
  </si>
  <si>
    <t>Goodwill and Other Intangibles</t>
  </si>
  <si>
    <t>(7) Goodwill and Other Intangibles
The following table presents the changes in the carrying amount of goodwill by our European Operations segment for the nine months ended September 30, 2015 (dollars in thousands):
Total
Balance at December 31, 2014
$
2015 Activity:
Currency translation adjustment
)
Balance at September 30, 2015
$
Acquired other intangible assets consisted of the following at September 30, 2015 and December 31, 2014 (dollars in thousands):
September 30, 2015
December 31, 2014
Gross Carrying Amount
Accumulated Amortization
Gross Carrying Amount
Accumulated Amortization
Useful Lives (Years)
Trade name
$
$
—
$
$
—
—
Customer-related intangibles
Proprietary software
Trading rights
—
—
—
Other
—
—
—
Total
$
$
$
$
At September 30, 2015, indefinite-lived intangibles not subject to amortization amounted to $8.9 million, of which $8.4 million related to the POSIT trade name.
Amortization expense for definite-lived intangibles was $0.8 million and $2.4 million for the three and nine months ended September 30, 2015, respectively, compared with $0.9 million and $3.4 million in the respective prior-year periods. These amounts are included in other general and administrative expense in the Condensed Consolidated Statements of Income.
During the nine months ended September 30, 2015, no intangibles were deemed impaired, and accordingly, no adjustment was required.</t>
  </si>
  <si>
    <t>Receivables and Payables</t>
  </si>
  <si>
    <t>(8) Receivables and Payables
Receivables from, and Payables to, Brokers, Dealers and Clearing Organizations
The following is a summary of receivables from, and payables to, brokers, dealers and clearing organizations (dollars in thousands):
Receivables from
Payables to
September 30, 2015
December 31, 2014
September 30, 2015
December 31, 2014
Broker-dealers
$
$
$
$
Clearing organizations
Securities borrowed
—
—
Securities loaned
—
—
Allowance for doubtful accounts
)
)
—
—
Total
$
$
$
$
Receivables from, and Payables to, Customers
The following is a summary of receivables from, and payables to, customers (dollars in thousands):
Receivables from
Payables to
September 30, 2015
December 31, 2014
September 30, 2015
December 31, 2014
Customers
$
$
$
$
Allowance for doubtful accounts
)
)
—
—
Net
$
$
$
$
Securities Borrowed and Loaned
As of September 30, 2015, securities borrowed as part of the Company’s matched book operations with a fair value of $898.1 million were delivered for securities loaned. The gross amounts of interest earned on cash provided to counterparties as collateral for securities borrowed, and interest incurred on cash received from counterparties as collateral for securities loaned, and the resulting net amount included in other revenue on the Condensed Consolidated Statements of Income for the three and nine months ended September 30, 2015 and 2014, respectively, were as follows (dollars in thousands):
Three Months Ended September 30,
Nine Months Ended September 30,
2015
2014
2015
2014
Interest earned
$
$
$
$
Interest incurred
)
)
)
)
Net
$
$
$
$
Deposits paid for securities borrowed and deposits received for securities loaned are recorded at the amount of cash collateral advanced or received. Deposits paid for securities borrowed transactions require the Company to deposit cash with the lender. With respect to deposits received for securities loaned, the Company receives collateral in the form of cash in an amount generally in excess of the market value of the securities loaned. The Company monitors the market value of the securities borrowed and loaned on a daily basis, with additional collateral obtained or refunded, as necessary.
The Company’s securities borrowing and lending is generally done under industry standard agreements (“Master Securities Lending Agreements”) that may allow, following an event of default by either party, the prompt close-out of all transactions (including the liquidation of securities held) and the offsetting of obligations to return cash or securities, as the case may be, by the non-defaulting party. Events of default under the Master Securities Lending Agreements generally include, subject to certain conditions: (i) failure to timely deliver cash or securities as required under the transaction, (ii) a party’s insolvency, bankruptcy, or similar proceeding, (iii) breach of representation, and (iv) a material breach of the agreement. The counterparty that receives the securities in these transactions generally has unrestricted access in its use of the securities. For financial statement purposes, the Company does not offset securities borrowed and securities loaned.
The following table summarizes the transactions under certain Master Securities Lending Agreements that may be eligible for offsetting if an event of default occurred and a right of offset was legally enforceable (dollars in thousands):
Gross Amounts of Recognized Assets/ (Liabilities)
Gross Amounts Offset in the Consolidated Statement of Financial Condition
Net Amounts Presented in the Consolidated Statement of Financial Condition
Collateral Received or Pledged (including Cash)
Net Amount
As of September 30, 2015:
Deposits paid for securities borrowed
$
$
—
$
$
$
Deposits received for securities loaned
)
—
)
)
)
As of December 31, 2014:
Deposits paid for securities borrowed
$
$
—
$
$
$
Deposits received for securities loaned
)
—
)
)
)</t>
  </si>
  <si>
    <t>Accounts Payable and Accrued Expenses</t>
  </si>
  <si>
    <t>(9) Accounts Payable and Accrued Expenses
The following is a summary of accounts payable and accrued expenses (dollars in thousands):
September 30, 2015
December 31, 2014
Accrued research payables
$
$
Accrued compensation and benefits
Accrued rent
Trade payables
Deferred revenue
Deferred compensation
Accrued transaction processing
Accrued restructuring
Other
Total
$
$</t>
  </si>
  <si>
    <t>Borrowings</t>
  </si>
  <si>
    <t>(10) Borrowings
Short-term Bank Loans
The Company’s international securities clearance and settlement activities are funded with operating cash or with short-term bank loans in the form of overdraft facilities. At September 30, 2015, there was $65.0 million outstanding under these facilities at a weighted average interest rate of approximately 1.4% associated with international settlement activities.
In the U.S., securities clearance and settlement activities are funded with operating cash, securities loaned or with short-term bank loans under a committed credit agreement. On January 31, 2014, ITG Inc. as borrower, and Investment Technology Group, Inc. (“Parent Company”) as guarantor entered into a $150 million two-year revolving credit agreement (the “Credit Agreement”) with a syndicate of banks and JPMorgan Chase Bank, N.A., as Administrative Agent. The Credit Agreement includes an accordion feature that allows for potential expansion of the facility up to $225 million. At September 30, 2015, there were no amounts outstanding under the Credit Agreement.
Term Debt
Term debt is comprised of the following (dollars in thousands):
September 30, 2015
December 31, 2014
Term loan
$
—
$
Obligations under capital lease
Total
$
$
On June 1, 2011, Parent Company as borrower, entered into a $25.5 million Master Loan and Security Agreement (“Term Loan Agreement”) with Banc of America Leasing &amp; Capital, LLC (“Bank of America”). The four-year term loan established under this agreement is secured by a security interest in existing furniture, fixtures and equipment owned by the Parent Company and certain U.S. subsidiaries as of June 1, 2011. The primary purpose of this financing was to provide capital for strategic initiatives. The four-year term loan was fully paid by the end of June 30, 2015.
Along with the Term Loan Agreement, Parent Company entered into a $5.0 million master lease facility with Bank of America (“Master Lease Agreement”), under which purchases of new equipment were financed. Each equipment lease under the Master Lease Agreement is structured as a capital lease and has a separate 48-month term from its inception date, at the end of which Parent Company may purchase the underlying equipment for $1. At September 30, 2015, there was $0.4 million outstanding under this facility.
On August 10, 2012, Parent Company entered into a $25.0 million master lease facility with BMO Harris Equipment Finance Company (“BMO”) to finance equipment and construction expenditures related to the build-out of the Company’s new headquarters in lower Manhattan. The original amount borrowed of $21.2 million has a 3.39% fixed-rate term financing structured as a capital lease with a 48-month term, at the end of which Parent Company may purchase the underlying assets for $1. At September 30, 2015, there was $10.0 million outstanding under this facility.</t>
  </si>
  <si>
    <t>Earnings Per Share</t>
  </si>
  <si>
    <t>(11) Earnings Per Share
The following is a reconciliation of the basic and diluted earnings per share computations (dollars in thousands, except per share amounts):
September 30,
2015
2014
Three Months Ended
Net income for basic and diluted earnings per share
$
$
Shares of common stock and common stock equivalents:
Average common shares used in basic computation
Effect of dilutive securities
Average common shares used in diluted computation
Earnings per share:
Basic
$
$
Diluted
$
$
Nine Months Ended
Net income for basic and diluted earnings per share
$
$
Shares of common stock and common stock equivalents:
Average common shares used in basic computation
Effect of dilutive securities
Average common shares used in diluted computation
Earnings per share:
Basic
$
$
Diluted
$
$
The following is a summary of anti-dilutive equity awards not included in the detailed earnings per share computations (share units in thousands).
September 30,
2015
2014
Three months ended
Nine months ended</t>
  </si>
  <si>
    <t>Accumulated Other Comprehensive Income</t>
  </si>
  <si>
    <t>(12) Accumulated Other Comprehensive Income
The components and allocated tax effects of accumulated other comprehensive income for the periods ended September 30, 2015 and December 31, 2014 are as follows (dollars in thousands):
Before Tax Effects
Tax Effects
After Tax Effects
September 30, 2015
Currency translation adjustment
$
)
$
—
$
)
Total
$
)
$
—
$
)
December 31, 2014
Currency translation adjustment
$
)
$
—
$
)
Total
$
)
$
—
$
)
Deferred taxes have not been provided on the cumulative undistributed earnings of foreign subsidiaries or the cumulative translation adjustment related to those investments since there is currently no intent to repatriate funds from certain foreign subsidiaries to the U.S. by way of dividends.</t>
  </si>
  <si>
    <t>Net Capital Requirement</t>
  </si>
  <si>
    <t>(13) Net Capital Requirement
ITG Inc., AlterNet and ITG Derivatives are subject to the SEC’s Uniform Net Capital Rule (Rule 15c3-1), which requires the maintenance of minimum net capital. ITG Inc. has elected to use the alternative method permitted by Rule 15c3-1, which requires that ITG Inc. maintain minimum net capital equal to the greater of $1.0 million or 2% of aggregate debit balances arising from customer transactions, as defined. AlterNet and ITG Derivatives have elected to use the basic method permitted by Rule 15c3-1, which requires that they each maintain minimum net capital equal to the greater of 6 2 / 3 % of aggregate indebtedness or $100,000 and $1.0 million, respectively. Dividends or withdrawals of capital cannot be made if capital is needed to comply with regulatory requirements.
Net capital balances and the amounts in excess of required net capital at September 30, 2015 for the U.S. Operations are as follows (dollars in thousands):
Net Capital
Excess
U.S. Operations
ITG Inc.
$
$
AlterNet
ITG Derivatives
As of September 30, 2015, ITG Inc. and ITG Derivatives had $7.3 million and $0.1 million, respectively, of cash in a Special Reserve Bank Account for the benefit of customers under the Customer Protection Rule pursuant to SEC Rule 15c3-3, Computation for Determination of Reserve Requirements and $1.3 million under PABs.
In addition, the Company’s Canadian, European and Asia Pacific Operations have subsidiaries with regulatory capital requirements. The regulatory net capital balances and amount of regulatory capital in excess of the minimum requirements applicable to each business at September 30, 2015, is summarized in the following table (dollars in thousands):
Net Capital
Excess (Deficit)
Canadian Operations
Canada
$
$
European Operations
Ireland
U.K.
Asia Pacific Operations
Australia
Hong Kong
Singapore
As of September 30, 2015, Canadian Operations, European Operations and Asia Pacific Operations had restricted cash with banks of $0.4 million, $0.1 million and $25.9 million, respectively.</t>
  </si>
  <si>
    <t>Segment Reporting</t>
  </si>
  <si>
    <t>(14) Segment Reporting
The Company is organized into four geographic operating segments through which the Company’s chief operating decision maker manages the Company’s business. The U.S., Canadian, European and Asia Pacific Operations segments provide the following categories of products and services:
·
Electronic Brokerage — includes self-directed trading using algorithms, smart routing and matching through POSIT in cash equities (including single stocks and portfolio lists), futures and options
·
Research, Sales and Trading — includes (a) differentiated, unbiased, data-driven equity research through the use of innovative data mining and analysis, as well as detailed analysis of energy plays, and (b) portfolio trading and high-touch trading desks providing execution expertise and trading ideas based on investment research
·
Platforms — includes trade order and execution management software applications in addition to network connectivity
·
Analytics — includes tools enabling portfolio managers and traders to improve pre-trade and real-time execution performance, portfolio construction and optimization decisions and securities valuation
The accounting policies of the reportable segments are the same as those described in Note 2, Summary of Significant Accounting Policies, in our Annual Report on Form 10-K for the year ended December 31, 2014 except for the change reported in Note 1, Organization and Basis of Presentation in this Form 10-Q , and described below . The Company allocates resources to, and evaluates the performance of, its reportable segments based on income or loss before income tax expense. Consistent with the Company’s resource allocation and operating performance evaluation approach, the effects of inter-segment activities are eliminated except in limited circumstances where certain technology related costs are allocated to a segment to support that segment’s revenue producing activities. Commissions and fees revenue for trade executions and commission share revenues are principally attributed to each segment based upon the location of execution of the related transaction except that commissions and fees for trade executions by Canadian clients in the U.S. market are attributed to the Canadian Operations instead of the U.S. Operations. Recurring revenues are principally attributed based upon the location of the client using the respective service.
Effective in the first quarter of 2015, the Company is presenting its regional segment results excluding corporate activity. For this purpose, corporate activity includes investment income from all treasury activity as well as costs not associated with operating the businesses within the Company’s regional segments. These costs include, among others, (a) the costs of being a public company, such as certain staff costs, a portion of external audit fees, and reporting, filing and listing costs, (b) intangible asset amortization, (c) interest expense, (d) professional fees associated with our global transfer pricing structure, (e) foreign exchange gains or losses and (f) certain non-operating expenses. Prior to this change in segment measure, corporate activity was included in the region where the income/expense was earned/incurred, which primarily was in the U.S. Operations segment. Prior period segment data has been restated to conform to the 2015 presentation. Identifiable assets all relate to an operating segment and are not separately identified as corporate activity.
A summary of the segment financial information is as follows (dollars in thousands):
U.S. Operations
Canadian Operations
European Operations
Asia Pacific Operations
Corporate
Consolidated Total
Three Months Ended September 30, 2015
Total revenues
$
$
$
$
$
$
Income (loss) before income tax expense (benefit) (1)
)
)
Identifiable assets
—
Three Months Ended September 30, 2014
Total revenues
$
$
Income (loss) before income tax expense (benefit)
)
Identifiable assets
—
Nine Months Ended September 30, 2015
Total revenues
$
$
$
$
$
$
Income (loss) before income tax expense (benefit) (1)
)
Nine Months Ended September 30, 2014
Total revenues
$
$
$
$
Income (loss) before income tax expense (benefit)
)
)
(1)
In August 2015, the Company reached a final settlement with the SEC to pay an aggregate amount of $20.3 million. In the third quarter of 2015, the Company incurred $2.6 million in legal and related costs to finalize the settlement order. In the second quarter of 2015, the Company reserved $20.3 million for the settlement and incurred $2.3 million in legal and other related costs associated with this matter.
The table below details the total revenues for the categories of products and services provided by the Company (dollars in thousands):
Three Months Ended September 30,
Nine Months Ended September 30,
2015
2014
2015
2014
Revenues by Product Group:
Electronic Brokerage
$
$
$
$
Research, Sales and Trading
Platforms
Analytics
Corporate
Total Revenues
$
$
$
$</t>
  </si>
  <si>
    <t>Dividend Program</t>
  </si>
  <si>
    <t>(15) Dividend Program
In April 2015, the Company’s Board of Directors initiated a dividend program under which the Company intends to pay quarterly dividends, subject to quarterly declarations by the Board of Directors. During the second quarter of 2015, the Board of Directors declared, and the Company paid, a quarterly dividend of $0.07 per share totaling $2.4 million. During the third quarter of 2015, the Board of Directors declared and the Company paid its second quarterly dividend of $0.07 per share totaling $2.6 million.</t>
  </si>
  <si>
    <t>Off-Balance Sheet Risk and Concentration of Credit Risk</t>
  </si>
  <si>
    <t>(16) Off-Balance Sheet Risk and Concentration of Credit Risk
The Company is a member of various U.S. and non-U.S. exchanges and clearing houses that trade and clear, respectively, equities and/or derivative contracts. Associated with the Company’s membership, the Company may be required to pay a proportionate share of financial obligations of another member who may default on its obligations to the exchanges or the clearing house. While the rules governing different exchange or clearing house memberships vary, in general, the Company’s obligations would arise only if the exchanges and clearing houses had previously exhausted other remedies. The maximum potential payout under these memberships cannot be estimated. The Company has not recorded any contingent liability in the condensed consolidated financial statements for these agreements and believes that any potential requirement to make payments under these agreements is remote. In the ordinary course of business, the Company guarantees obligations of subsidiaries which may arise from third-party clearing relationships and trading counterparties. The activities of the subsidiaries covered by these guarantees are included in the Company’s condensed consolidated financial statements.
The Company’s customer financing and securities settlement activities may require the Company to pledge customer securities as collateral in support of various secured financing transactions such as bank loans. In the event the counterparty is unable to meet its contractual obligation to return customer securities pledged as collateral, the Company may be exposed to the risk of acquiring the securities at prevailing market prices in order to satisfy its customer obligations. The Company controls this risk by monitoring the market value of securities pledged on a daily basis and by requiring adjustments of collateral levels in the event of excess market exposure.
Financial instruments that potentially subject the Company to concentrations of credit risk are primarily cash and cash equivalents, securities owned at fair value, receivables from brokers, dealers and clearing organizations and receivables from customers. Cash and cash equivalents and securities owned, at fair value are deposited with high credit quality financial institutions.
The Company loans securities temporarily to other brokers in connection with its securities lending activities. The Company receives cash as collateral for the securities loaned. Increases in security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obligations. The Company controls this risk by requiring credit approvals for counterparties, by monitoring the market value of securities loaned on a daily basis, and by requiring additional cash as collateral or returning collateral when necessary.
The Company borrows securities temporarily from other brokers in connection with its securities borrowing activities. The Company deposits cash as collateral for the securities borrowed. Decreases in security prices may cause the market value of the securities borrowed to fall below the amount of cash deposited as collateral. In the event the counterparty to these transactions does not return collateral, the Company may be exposed to the risk of selling the securities at prevailing market prices. The Company controls this risk by requiring credit approvals for counterparties, by monitoring the collateral values on a daily basis, and by depositing additional collateral with counterparties or receiving cash when deemed necessary.
The Company may at times maintain inventories in equity securities on both a long and short basis. Whereas long inventory positions represent the Company’s ownership of securities, short inventory positions represent obligations of the Company to deliver specified securities at a contracted price, which may differ from market prices prevailing at the time of completion of the transaction. Accordingly, both long and short inventory positions may result in losses or gains to the Company as market values of securities fluctuate. To mitigate the risk of losses, long and short positions are marked to market daily and are continuously monitored by the Company.</t>
  </si>
  <si>
    <t>Contingencies - Legal Matters</t>
  </si>
  <si>
    <t>(17) Contingencies — Legal Matters
The Company is not a party to any pending legal proceedings other than claims and lawsuits arising in the ordinary course of business, except (1) putative class action lawsuits have been filed with respect to the Company and certain of its current and former executives in connection with the Company’s announcement of the SEC matter described in the following paragraph (and other related actions could be filed) and (2) the Company’s former President and Chief Executive Officer served a Demand for Arbitration upon the Company in connection with the August 2015 termination of his employment. As previously disclosed, the Company’s broker-dealer subsidiaries are involved in ongoing investigations and other proceedings by government agencies and self-regulatory organizations regarding their businesses. Such claims, lawsuits, investigations and other proceedings may result in judgments, settlements, fines, penalties, injunctions or other relief.
On August 12, 2015, the Company reached a final settlement with the staff of the Division of Enforcement of the SEC in connection with the SEC’s investigation into a proprietary trading pilot operated within AlterNet for sixteen months in 2010 through mid-2011. The investigation was focused on customer disclosures, Form ATS regulatory filings and customer information controls relating to the pilot’s trading activity, which included (a) crossing against sell-side clients in POSIT and (b) violations of Company policy and procedures by a former employee. These violations principally involved information breaches for a period of several months in 2010 regarding sell-side parent orders flowing into ITG’s algorithms and executions by all customers in non-POSIT markets that were not otherwise available to ITG clients. According to the terms of the settlement, the Company paid an aggregate amount of $20.3 million, representing a civil penalty of $18 million, disgorgement of approximately $2.1 million in trading revenues and prejudgment interest of approximately $250,000. The $20.3 million settlement amount was reserved in the second quarter of 2015. During the three and nine months ended September 30, 2015, the Company incurred legal and other costs related to this matter of $2.6 million, and $4.9 million, respectively.
In connection with the announcement of the SEC investigation, two putative class action lawsuits were filed with respect to the Company and certain of its current and former executives. One lawsuit, captioned Shah v. Investment Technology Group, Inc. et al. , was filed on August 5, 2015, in the United States District Court for the Central District of California (the “CDCA”), while the other, Bernacchi v. Investment Technology Group, Inc. et al. , was filed on August 12, 2015, in the United States District Court for the Southern District of New York (the “SDNY”). The complaints allege, among other things, that the defendants made material misrepresentations or omitted to disclose material facts concerning, among other subjects, the matters that were the subject of the SEC settlement regarding AlterNet, and the SEC investigation that led to the SEC settlement . The complaints seek an unspecified amount of damages under the federal securities laws. In October 2015, the Shah action was transferred to the SDNY, where it is anticipated it will be consolidated with the Bernacchi action. The Company cannot predict the outcome of these actions, but intends to defend them vigorously.
In October 2015, the Company’s former President and Chief Executive Officer (the “Former CEO”) filed a Demand for Arbitration before the American Arbitration Association against the Company. The Former CEO’s statement of claim alleges that the Company breached his employment agreement with the Company by terminating his employment for “cause”, and further alleges that the Company defamed him. The statement of claim seeks an award of damages and equity valued in the arbitration demand at $8.0 million, plus an additional $5.0 million in actual and punitive damages with respect to the defamation claim. The Company cannot predict the outcome of the arbitration, but intends to defend it vigorously.
The Company is unable to provide a reasonable estimate of any potential liability for ongoing investigations, lawsuits or other proceedings given the stage of such proceedings. The Company believes, based on information currently available, that the outcome of ongoing investigations, lawsuits or other proceedings, individually or in the aggregate, will not likely have a material adverse effect on its consolidated financial position. In light of the inherent uncertainties of such proceedings, an adverse outcome of one or more of such proceedings may have a material impact on the results of operations for any particular period.</t>
  </si>
  <si>
    <t>Subsequent Event</t>
  </si>
  <si>
    <t>Subsequent Event.</t>
  </si>
  <si>
    <t>(18) Subsequent Event
In November 2015, the Company entered into a definitive agreement to sell the Calgary-based energy unit of ITG Investment Research to Warburg Pincus for a purchase price of approximately $120.5 million in cash. Subject to customary conditions and approvals, the transaction is expected to close by the end of 2015. The Company will continue to provide energy research to its institutional clients, serving as the exclusive sales partner for institutional investors. The Company expects to recognize a gain of between $90 million and $95 million after taxes from this transaction. The transaction is expected to increase the Company’s tangible book value by between $2.85 and $3.00 per share.</t>
  </si>
  <si>
    <t>Fair Value Measurements (Tables)</t>
  </si>
  <si>
    <t>Fair value measurements for assets and liabilities measured on a recurring basis</t>
  </si>
  <si>
    <t>Fair value measurements for those items measured on a recurring basis are as follows (dollars in thousands):
September 30, 2015
Total
Level 1
Level 2
Level 3
Assets
Cash and cash equivalents:
Tax free money market mutual funds
$
$
$
—
$
—
Money market mutual funds
—
—
—
—
Securities owned, at fair value:
Corporate stocks-trading securities
—
—
Mutual funds
—
—
Total
$
$
$
—
$
—
Liabilities
Securities sold, not yet purchased, at fair value:
Corporate stocks-trading securities
—
—
Total
$
$
$
—
$
—
December 31, 2014
Total
Level 1
Level 2
Level 3
Assets
Cash and cash equivalents:
Tax free money market mutual funds
$
$
$
—
$
—
Money market mutual funds
—
—
Securities owned, at fair value:
Corporate stocks-trading securities
—
—
Mutual funds
—
—
Total
$
$
$
—
$
—
Liabilities
Securities sold, not yet purchased, at fair value:
Corporate stocks-trading securities
—
—
Total
$
$
$
—
$
—</t>
  </si>
  <si>
    <t>Restructuring Charges (Tables)</t>
  </si>
  <si>
    <t>Restructuring Plan 2011</t>
  </si>
  <si>
    <t>Restructuring Charges.</t>
  </si>
  <si>
    <t>Summary of changes in the liability related to the restructuring plan included in accounts payable and accrued expenses</t>
  </si>
  <si>
    <t>Activity and liability balances recorded as part of the 2011 restructuring plan through September 30, 2015 are as follows (dollars in thousands):
Consolidation of leased facilities
Balance at December 31, 2014
$
Utilized—cash
)
Balance at September 30, 2015
$</t>
  </si>
  <si>
    <t>Restructuring Plan 2010</t>
  </si>
  <si>
    <t>Activity and liability balances recorded as part of the 2010 restructuring plan through September 30, 2015 are as follows (dollars in thousands):
Consolidation of leased facilities
Balance at December 31, 2014
$
Utilized—cash
)
Balance at September 30, 2015
$</t>
  </si>
  <si>
    <t>Securities Owned and Sold, Not Yet Purchased (Tables)</t>
  </si>
  <si>
    <t>Summary of securities owned and securities sold, not yet purchased</t>
  </si>
  <si>
    <t>Securities Owned
Securities Sold, Not Yet Purchased
September 30, 2015
December 31, 2014
September 30, 2015
December 31, 2014
Corporate stocks—trading securities
$
$
$
$
Mutual funds
—
—
Total
$
$
$
$</t>
  </si>
  <si>
    <t>Goodwill and Other Intangibles (Table)</t>
  </si>
  <si>
    <t>Changes in the carrying amount of goodwill by reportable segment</t>
  </si>
  <si>
    <t>The following table presents the changes in the carrying amount of goodwill by our European Operations segment for the nine months ended September 30, 2015 (dollars in thousands):
Total
Balance at December 31, 2014
$
2015 Activity:
Currency translation adjustment
)
Balance at September 30, 2015
$</t>
  </si>
  <si>
    <t>Summary of acquired other intangible assets</t>
  </si>
  <si>
    <t>Acquired other intangible assets consisted of the following at September 30, 2015 and December 31, 2014 (dollars in thousands):
September 30, 2015
December 31, 2014
Gross Carrying Amount
Accumulated Amortization
Gross Carrying Amount
Accumulated Amortization
Useful Lives (Years)
Trade name
$
$
—
$
$
—
—
Customer-related intangibles
Proprietary software
Trading rights
—
—
—
Other
—
—
—
Total
$
$
$
$</t>
  </si>
  <si>
    <t>Receivables and Payables (Tables)</t>
  </si>
  <si>
    <t>Summary of receivables from and payables to brokers, dealers and clearing organizations</t>
  </si>
  <si>
    <t>The following is a summary of receivables from, and payables to, brokers, dealers and clearing organizations (dollars in thousands):
Receivables from
Payables to
September 30, 2015
December 31, 2014
September 30, 2015
December 31, 2014
Broker-dealers
$
$
$
$
Clearing organizations
Securities borrowed
—
—
Securities loaned
—
—
Allowance for doubtful accounts
)
)
—
—
Total
$
$
$
$</t>
  </si>
  <si>
    <t>Summary of receivables from and payables to customers</t>
  </si>
  <si>
    <t>The following is a summary of receivables from, and payables to, customers (dollars in thousands):
Receivables from
Payables to
September 30, 2015
December 31, 2014
September 30, 2015
December 31, 2014
Customers
$
$
$
$
Allowance for doubtful accounts
)
)
—
—
Net
$
$
$
$</t>
  </si>
  <si>
    <t>Schedule of interest earned and interest incurred on securities borrowed and loaned</t>
  </si>
  <si>
    <t>The gross amounts of interest earned on cash provided to counterparties as collateral for securities borrowed, and interest incurred on cash received from counterparties as collateral for securities loaned, and the resulting net amount included in other revenue on the Condensed Consolidated Statements of Income for the three and nine months ended September 30, 2015 and 2014, respectively, were as follows (dollars in thousands):
Three Months Ended September 30,
Nine Months Ended September 30,
2015
2014
2015
2014
Interest earned
$
$
$
$
Interest incurred
)
)
)
)
Net
$
$
$
$</t>
  </si>
  <si>
    <t>Summary of the transactions under certain Master Securities Lending Agreements that may be eligible for offsetting if an event of default occurred and a right of offset was legally enforceable</t>
  </si>
  <si>
    <t>The following table summarizes the transactions under certain Master Securities Lending Agreements that may be eligible for offsetting if an event of default occurred and a right of offset was legally enforceable (dollars in thousands):
Gross Amounts of Recognized Assets/ (Liabilities)
Gross Amounts Offset in the Consolidated Statement of Financial Condition
Net Amounts Presented in the Consolidated Statement of Financial Condition
Collateral Received or Pledged (including Cash)
Net Amount
As of September 30, 2015:
Deposits paid for securities borrowed
$
$
—
$
$
$
Deposits received for securities loaned
)
—
)
)
)
As of December 31, 2014:
Deposits paid for securities borrowed
$
$
—
$
$
$
Deposits received for securities loaned
)
—
)
)
)</t>
  </si>
  <si>
    <t>Accounts Payable and Accrued Expenses (Tables)</t>
  </si>
  <si>
    <t>Summary of accounts payable and accrued expenses</t>
  </si>
  <si>
    <t>The following is a summary of accounts payable and accrued expenses (dollars in thousands):
September 30, 2015
December 31, 2014
Accrued research payables
$
$
Accrued compensation and benefits
Accrued rent
Trade payables
Deferred revenue
Deferred compensation
Accrued transaction processing
Accrued restructuring
Other
Total
$
$</t>
  </si>
  <si>
    <t>Borrowings (Tables)</t>
  </si>
  <si>
    <t>Summary of term debt</t>
  </si>
  <si>
    <t>Term debt is comprised of the following (dollars in thousands):
September 30, 2015
December 31, 2014
Term loan
$
—
$
Obligations under capital lease
Total
$
$</t>
  </si>
  <si>
    <t>Earnings Per Share (Tables)</t>
  </si>
  <si>
    <t>Reconciliation of the basic and diluted earnings per share computations</t>
  </si>
  <si>
    <t>The following is a reconciliation of the basic and diluted earnings per share computations (dollars in thousands, except per share amounts):
September 30,
2015
2014
Three Months Ended
Net income for basic and diluted earnings per share
$
$
Shares of common stock and common stock equivalents:
Average common shares used in basic computation
Effect of dilutive securities
Average common shares used in diluted computation
Earnings per share:
Basic
$
$
Diluted
$
$
Nine Months Ended
Net income for basic and diluted earnings per share
$
$
Shares of common stock and common stock equivalents:
Average common shares used in basic computation
Effect of dilutive securities
Average common shares used in diluted computation
Earnings per share:
Basic
$
$
Diluted
$
$</t>
  </si>
  <si>
    <t>Summary of anti-dilutive equity awards not included in the detailed earnings per share computations</t>
  </si>
  <si>
    <t>The following is a summary of anti-dilutive equity awards not included in the detailed earnings per share computations (share units in thousands).
September 30,
2015
2014
Three months ended
Nine months ended</t>
  </si>
  <si>
    <t>Accumulated Other Comprehensive Income (Tables)</t>
  </si>
  <si>
    <t>Schedule of components and allocated tax effects of accumulated other comprehensive income</t>
  </si>
  <si>
    <t>The components and allocated tax effects of accumulated other comprehensive income for the periods ended September 30, 2015 and December 31, 2014 are as follows (dollars in thousands):
Before Tax Effects
Tax Effects
After Tax Effects
September 30, 2015
Currency translation adjustment
$
)
$
—
$
)
Total
$
)
$
—
$
)
December 31, 2014
Currency translation adjustment
$
)
$
—
$
)
Total
$
)
$
—
$
)</t>
  </si>
  <si>
    <t>Net Capital Requirement (Tables)</t>
  </si>
  <si>
    <t>Net capital balances and the amounts in excess of required net capital for the U.S. Operations</t>
  </si>
  <si>
    <t>Net capital balances and the amounts in excess of required net capital at September 30, 2015 for the U.S. Operations are as follows (dollars in thousands):
Net Capital
Excess
U.S. Operations
ITG Inc.
$
$
AlterNet
ITG Derivatives</t>
  </si>
  <si>
    <t>Net capital balances and the amounts in excess of required net capital for other than U.S. Operations</t>
  </si>
  <si>
    <t>The regulatory net capital balances and amount of regulatory capital in excess of the minimum requirements applicable to each business at September 30, 2015, is summarized in the following table (dollars in thousands):
Net Capital
Excess (Deficit)
Canadian Operations
Canada
$
$
European Operations
Ireland
U.K.
Asia Pacific Operations
Australia
Hong Kong
Singapore</t>
  </si>
  <si>
    <t>Segment Reporting (Tables)</t>
  </si>
  <si>
    <t>Summary of the segment financial information</t>
  </si>
  <si>
    <t>A summary of the segment financial information is as follows (dollars in thousands):
U.S. Operations
Canadian Operations
European Operations
Asia Pacific Operations
Corporate
Consolidated Total
Three Months Ended September 30, 2015
Total revenues
$
$
$
$
$
$
Income (loss) before income tax expense (benefit) (1)
)
)
Identifiable assets
—
Three Months Ended September 30, 2014
Total revenues
$
$
Income (loss) before income tax expense (benefit)
)
Identifiable assets
—
Nine Months Ended September 30, 2015
Total revenues
$
$
$
$
$
$
Income (loss) before income tax expense (benefit) (1)
)
Nine Months Ended September 30, 2014
Total revenues
$
$
$
$
Income (loss) before income tax expense (benefit)
)
)
(1)
In August 2015, the Company reached a final settlement with the SEC to pay an aggregate amount of $20.3 million. In the third quarter of 2015, the Company incurred $2.6 million in legal and related costs to finalize the settlement order. In the second quarter of 2015, the Company reserved $20.3 million for the settlement and incurred $2.3 million in legal and other related costs associated with this matter.</t>
  </si>
  <si>
    <t>Schedule of total revenues for the products and services provided by our geographic segments</t>
  </si>
  <si>
    <t>The table below details the total revenues for the categories of products and services provided by the Company (dollars in thousands):
Three Months Ended September 30,
Nine Months Ended September 30,
2015
2014
2015
2014
Revenues by Product Group:
Electronic Brokerage
$
$
$
$
Research, Sales and Trading
Platforms
Analytics
Corporate
Total Revenues
$
$
$
$</t>
  </si>
  <si>
    <t>Organization and Basis of Presentation (Details)</t>
  </si>
  <si>
    <t>Sep. 30, 2015segment</t>
  </si>
  <si>
    <t>Number of reportable operating segments</t>
  </si>
  <si>
    <t>Fair Value Measurements (Details) - USD ($) $ in Thousands</t>
  </si>
  <si>
    <t>Securities owned, at fair value:</t>
  </si>
  <si>
    <t>Liabilities</t>
  </si>
  <si>
    <t>Securities sold, not yet purchased, at fair value:</t>
  </si>
  <si>
    <t>Recurring basis</t>
  </si>
  <si>
    <t>Total Assets</t>
  </si>
  <si>
    <t>Total Liabilities</t>
  </si>
  <si>
    <t>Recurring basis | Tax free money market mutual funds</t>
  </si>
  <si>
    <t>Cash and cash equivalents:</t>
  </si>
  <si>
    <t>Recurring basis | Money market mutual funds</t>
  </si>
  <si>
    <t>Recurring basis | Corporate stocks-trading securities</t>
  </si>
  <si>
    <t>Recurring basis | Mutual funds</t>
  </si>
  <si>
    <t>Recurring basis | Level 1</t>
  </si>
  <si>
    <t>Recurring basis | Level 1 | Tax free money market mutual funds</t>
  </si>
  <si>
    <t>Recurring basis | Level 1 | Money market mutual funds</t>
  </si>
  <si>
    <t>Recurring basis | Level 1 | Corporate stocks-trading securities</t>
  </si>
  <si>
    <t>Recurring basis | Level 1 | Mutual funds</t>
  </si>
  <si>
    <t>Restructuring Charges (Details) $ in Thousands</t>
  </si>
  <si>
    <t>Sep. 30, 2015USD ($)</t>
  </si>
  <si>
    <t>Balance at the beginning of the period</t>
  </si>
  <si>
    <t>Balance at the end of the period</t>
  </si>
  <si>
    <t>Restructuring Plan 2011 | Consolidation of leased facilities</t>
  </si>
  <si>
    <t>Utilized - cash</t>
  </si>
  <si>
    <t>Restructuring Plan 2010 | Consolidation of leased facilities</t>
  </si>
  <si>
    <t>Securities Owned and Sold, Not Yet Purchased (Details) - USD ($) $ in Thousands</t>
  </si>
  <si>
    <t>Securities owned and sold, not yet purchased</t>
  </si>
  <si>
    <t>Corporate stocks-trading securities</t>
  </si>
  <si>
    <t>Mutual funds</t>
  </si>
  <si>
    <t>Income Taxes (Details) - USD ($) $ in Millions</t>
  </si>
  <si>
    <t>Unrecognized tax benefit from net positive reduction in income tax expense</t>
  </si>
  <si>
    <t>Decrease in income tax reserve due to resolution of uncertain tax positions</t>
  </si>
  <si>
    <t>Additional tax expense</t>
  </si>
  <si>
    <t>Unrecognized tax benefits</t>
  </si>
  <si>
    <t>Accrued interest expense related to unrecognized tax benefits, gross of tax</t>
  </si>
  <si>
    <t>Goodwill and Other Intangibles (Detail) $ in Thousands</t>
  </si>
  <si>
    <t>European Operations</t>
  </si>
  <si>
    <t>Goodwill and Other Intangibles (Detail 2) - USD ($) $ in Thousands</t>
  </si>
  <si>
    <t>Other Intangible Assets</t>
  </si>
  <si>
    <t>Gross Carrying Amount</t>
  </si>
  <si>
    <t>Accumulated Amortization</t>
  </si>
  <si>
    <t>Other intangible assets not subject to amortization</t>
  </si>
  <si>
    <t>Amortization expense of other intangible assets</t>
  </si>
  <si>
    <t>Impairment of other intangible assets</t>
  </si>
  <si>
    <t>Trade name</t>
  </si>
  <si>
    <t>Trading rights</t>
  </si>
  <si>
    <t>POSIT trade name</t>
  </si>
  <si>
    <t>Customer related intangibles</t>
  </si>
  <si>
    <t>Useful Lives</t>
  </si>
  <si>
    <t>13 years 3 months 18 days</t>
  </si>
  <si>
    <t>Proprietary software</t>
  </si>
  <si>
    <t>6 years 3 months 18 days</t>
  </si>
  <si>
    <t>Receivables and Payables (Details) - USD ($) $ in Thousands</t>
  </si>
  <si>
    <t>Broker-dealers</t>
  </si>
  <si>
    <t>Clearing organizations</t>
  </si>
  <si>
    <t>Securities borrowed</t>
  </si>
  <si>
    <t>Allowance for doubtful accounts</t>
  </si>
  <si>
    <t>Securities loaned</t>
  </si>
  <si>
    <t>Customers</t>
  </si>
  <si>
    <t>Securities Borrowed and Loaned</t>
  </si>
  <si>
    <t>Fair value of securities borrowed</t>
  </si>
  <si>
    <t>Interest earned</t>
  </si>
  <si>
    <t>Interest incurred</t>
  </si>
  <si>
    <t>Interest earned (incurred), net</t>
  </si>
  <si>
    <t>Deposits paid for securities borrowed</t>
  </si>
  <si>
    <t>Gross Amounts of Recognized Assets</t>
  </si>
  <si>
    <t>Net Amounts Presented in the Consolidated Statement of Financial Condition</t>
  </si>
  <si>
    <t>Collateral Received or Pledged (including Cash)</t>
  </si>
  <si>
    <t>Net Amount</t>
  </si>
  <si>
    <t>Deposits received for securities loaned</t>
  </si>
  <si>
    <t>Gross Amounts of Recognized Liabilities</t>
  </si>
  <si>
    <t>Accounts Payable and Accrued Expenses (Details) - USD ($) $ in Thousands</t>
  </si>
  <si>
    <t>Accrued research payables</t>
  </si>
  <si>
    <t>Accrued compensation and benefits</t>
  </si>
  <si>
    <t>Accrued rent</t>
  </si>
  <si>
    <t>Trade payables</t>
  </si>
  <si>
    <t>Deferred revenue</t>
  </si>
  <si>
    <t>Deferred compensation</t>
  </si>
  <si>
    <t>Accrued transaction processing</t>
  </si>
  <si>
    <t>Accrued restructuring</t>
  </si>
  <si>
    <t>Borrowings (Details) - USD ($) $ in Thousands</t>
  </si>
  <si>
    <t>Outstanding short-term bank loans to support clearance and settlement activities</t>
  </si>
  <si>
    <t>Weighted average interest rate on outstanding short-term bank loans to support clearance and settlement activities (as a percent)</t>
  </si>
  <si>
    <t>1.40%</t>
  </si>
  <si>
    <t>Borrowings (Details 2) - USD ($) $ in Thousands</t>
  </si>
  <si>
    <t>Jan. 31, 2014</t>
  </si>
  <si>
    <t>Credit Agreement</t>
  </si>
  <si>
    <t>Term loan</t>
  </si>
  <si>
    <t>Obligations under capital lease</t>
  </si>
  <si>
    <t>New Credit Agreement</t>
  </si>
  <si>
    <t>Current borrowing capacity</t>
  </si>
  <si>
    <t>Credit facility initial term</t>
  </si>
  <si>
    <t>2 years</t>
  </si>
  <si>
    <t>Maximum borrowing capacity including accordion expansion</t>
  </si>
  <si>
    <t>Amount outstanding under Credit Agreement</t>
  </si>
  <si>
    <t>Borrowings (Details 3) - USD ($)</t>
  </si>
  <si>
    <t>Aug. 10, 2012</t>
  </si>
  <si>
    <t>Jun. 01, 2011</t>
  </si>
  <si>
    <t>Jun. 30, 2015</t>
  </si>
  <si>
    <t>Master Lease Agreement</t>
  </si>
  <si>
    <t>Master Loan and Security Agreement (Term Loan Agreement)</t>
  </si>
  <si>
    <t>Term Loan</t>
  </si>
  <si>
    <t>Term of Term Loan Agreement</t>
  </si>
  <si>
    <t>4 years</t>
  </si>
  <si>
    <t>Bank of America | Master Lease Agreement</t>
  </si>
  <si>
    <t>Master lease facility, amount</t>
  </si>
  <si>
    <t>Term of capital lease</t>
  </si>
  <si>
    <t>48 months</t>
  </si>
  <si>
    <t>Ending purchase price of underlying assets</t>
  </si>
  <si>
    <t>Outstanding amount of facility</t>
  </si>
  <si>
    <t>BMO Harris Equipment Finance Company | Master Lease Agreement</t>
  </si>
  <si>
    <t>Interest, fixed rate (as a percent)</t>
  </si>
  <si>
    <t>3.39%</t>
  </si>
  <si>
    <t>Earnings Per Share (Details) - USD ($) $ / shares in Units, shares in Thousands, $ in Thousands</t>
  </si>
  <si>
    <t>Net income for basic and diluted earnings per share</t>
  </si>
  <si>
    <t>Shares of common stock and common stock equivalents:</t>
  </si>
  <si>
    <t>Average common shares used in basic computation</t>
  </si>
  <si>
    <t>Effect of dilutive securities (in shares)</t>
  </si>
  <si>
    <t>Average common shares used in diluted computation</t>
  </si>
  <si>
    <t>Earnings per share:</t>
  </si>
  <si>
    <t>Anti-dilutive equity awards not included in the detailed earnings per share computation</t>
  </si>
  <si>
    <t>Equity awards not included in the diluted earnings per share computation</t>
  </si>
  <si>
    <t>Accumulated Other Comprehensive Income (Details) - USD ($) $ in Thousands</t>
  </si>
  <si>
    <t>Before Tax Effects</t>
  </si>
  <si>
    <t>After Tax Effects</t>
  </si>
  <si>
    <t>Net Capital Requirement (Details)</t>
  </si>
  <si>
    <t>Canadian Operations</t>
  </si>
  <si>
    <t>Net Capital</t>
  </si>
  <si>
    <t>Excess Net Capital</t>
  </si>
  <si>
    <t>Cash balance in a Special Reserve Bank Account for the benefit of customers under the Customer Protection Rule</t>
  </si>
  <si>
    <t>Ireland</t>
  </si>
  <si>
    <t>U.K.</t>
  </si>
  <si>
    <t>Asia Pacific Operations</t>
  </si>
  <si>
    <t>Australia</t>
  </si>
  <si>
    <t>Hong Kong</t>
  </si>
  <si>
    <t>Singapore</t>
  </si>
  <si>
    <t>ITG Inc.</t>
  </si>
  <si>
    <t>Minimum net capital under the alternative method</t>
  </si>
  <si>
    <t>Net capital percentage of debit balances arising from customer transactions</t>
  </si>
  <si>
    <t>2.00%</t>
  </si>
  <si>
    <t>Cash balance under Proprietary Accounts for Introducing Brokers agreements</t>
  </si>
  <si>
    <t>ITG Inc. | U.S. Operations</t>
  </si>
  <si>
    <t>Alter Net</t>
  </si>
  <si>
    <t>Net capital percentage of aggregate indebtedness</t>
  </si>
  <si>
    <t>6.66%</t>
  </si>
  <si>
    <t>Minimum net capital under the basic method</t>
  </si>
  <si>
    <t>Alter Net | U.S. Operations</t>
  </si>
  <si>
    <t>ITG Derivatives</t>
  </si>
  <si>
    <t>ITG Derivatives | U.S. Operations</t>
  </si>
  <si>
    <t>Segment Reporting (Details)</t>
  </si>
  <si>
    <t>1 Months Ended</t>
  </si>
  <si>
    <t>Aug. 31, 2015USD ($)</t>
  </si>
  <si>
    <t>Jun. 30, 2015USD ($)</t>
  </si>
  <si>
    <t>Sep. 30, 2014USD ($)</t>
  </si>
  <si>
    <t>Sep. 30, 2015USD ($)segment</t>
  </si>
  <si>
    <t>Dec. 31, 2014USD ($)</t>
  </si>
  <si>
    <t>Number of operating segments | segment</t>
  </si>
  <si>
    <t>Segment reporting</t>
  </si>
  <si>
    <t>Income (loss) before income tax expense (benefit) (1)</t>
  </si>
  <si>
    <t>Identifiable assets</t>
  </si>
  <si>
    <t>Reserve for probable settlement with SEC</t>
  </si>
  <si>
    <t>Civil penalty</t>
  </si>
  <si>
    <t>Disgorgement of trading revenues</t>
  </si>
  <si>
    <t>Prejudgment interest</t>
  </si>
  <si>
    <t>Legal and related costs</t>
  </si>
  <si>
    <t>U.S. Operations</t>
  </si>
  <si>
    <t>Corporate</t>
  </si>
  <si>
    <t>Segment Reporting (Details 2) - USD ($) $ in Thousands</t>
  </si>
  <si>
    <t>Revenues</t>
  </si>
  <si>
    <t>Electronic Brokerage</t>
  </si>
  <si>
    <t>Research Sales and Trading</t>
  </si>
  <si>
    <t>Platforms</t>
  </si>
  <si>
    <t>Analytics</t>
  </si>
  <si>
    <t>Dividend Program (Details) - USD ($) $ / shares in Units, $ in Thousands</t>
  </si>
  <si>
    <t>Dividend declared (in dollars per share)</t>
  </si>
  <si>
    <t>Dividend paid (in dollars per share)</t>
  </si>
  <si>
    <t>Dividends</t>
  </si>
  <si>
    <t>Contingencies - Legal Matters (Details)</t>
  </si>
  <si>
    <t>Oct. 31, 2015USD ($)</t>
  </si>
  <si>
    <t>Sep. 30, 2015USD ($)item</t>
  </si>
  <si>
    <t>Number of putative class action lawsuits | item</t>
  </si>
  <si>
    <t>Aggregate amount payable</t>
  </si>
  <si>
    <t>Subsequent event | Seeking in cash and equity severance</t>
  </si>
  <si>
    <t>Loss contingency damages sought value</t>
  </si>
  <si>
    <t>Subsequent event | Punitive damages</t>
  </si>
  <si>
    <t>Subsequent Event (Detail) - Subsequent event - ITG Investment Research $ in Millions</t>
  </si>
  <si>
    <t>Nov. 30, 2015USD ($)shares</t>
  </si>
  <si>
    <t>Subsequent event</t>
  </si>
  <si>
    <t>Cash price</t>
  </si>
  <si>
    <t>Minimum</t>
  </si>
  <si>
    <t>Gain on sale, net of tax</t>
  </si>
  <si>
    <t>Increase in tangible book value per share | shares</t>
  </si>
  <si>
    <t>Maximum</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2042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33583719</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2</v>
      </c>
      <c s="2" t="s" r="B1">
        <v>1</v>
      </c>
    </row>
    <row spans="1:2" r="2">
      <c s="2" t="s" r="B2">
        <v>2</v>
      </c>
    </row>
    <row spans="1:2" r="3">
      <c s="3" t="s" r="A3">
        <v>162</v>
      </c>
    </row>
    <row spans="1:2" r="4">
      <c s="4" t="s" r="A4">
        <v>162</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4</v>
      </c>
      <c s="2" t="s" r="B1">
        <v>1</v>
      </c>
    </row>
    <row spans="1:2" r="2">
      <c s="2" t="s" r="B2">
        <v>2</v>
      </c>
    </row>
    <row spans="1:2" r="3">
      <c s="3" t="s" r="A3">
        <v>164</v>
      </c>
    </row>
    <row spans="1:2" r="4">
      <c s="4" t="s" r="A4">
        <v>164</v>
      </c>
      <c s="4"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66</v>
      </c>
      <c s="2" t="s" r="B1">
        <v>1</v>
      </c>
    </row>
    <row spans="1:2" r="2">
      <c s="2" t="s" r="B2">
        <v>2</v>
      </c>
    </row>
    <row spans="1:2" r="3">
      <c s="3" t="s" r="A3">
        <v>166</v>
      </c>
    </row>
    <row spans="1:2" r="4">
      <c s="4" t="s" r="A4">
        <v>166</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8</v>
      </c>
      <c s="2" t="s" r="B1">
        <v>1</v>
      </c>
    </row>
    <row spans="1:2" r="2">
      <c s="2" t="s" r="B2">
        <v>2</v>
      </c>
    </row>
    <row spans="1:2" r="3">
      <c s="3" t="s" r="A3">
        <v>168</v>
      </c>
    </row>
    <row spans="1:2" r="4">
      <c s="4" t="s" r="A4">
        <v>168</v>
      </c>
      <c s="4" t="s"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70</v>
      </c>
      <c s="2" t="s" r="B1">
        <v>1</v>
      </c>
    </row>
    <row spans="1:2" r="2">
      <c s="2" t="s" r="B2">
        <v>2</v>
      </c>
    </row>
    <row spans="1:2" r="3">
      <c s="3" t="s" r="A3">
        <v>170</v>
      </c>
    </row>
    <row spans="1:2" r="4">
      <c s="4" t="s" r="A4">
        <v>170</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2</v>
      </c>
      <c s="2" t="s" r="B1">
        <v>1</v>
      </c>
    </row>
    <row spans="1:2" r="2">
      <c s="2" t="s" r="B2">
        <v>2</v>
      </c>
    </row>
    <row spans="1:2" r="3">
      <c s="3" t="s" r="A3">
        <v>172</v>
      </c>
    </row>
    <row spans="1:2" r="4">
      <c s="4" t="s" r="A4">
        <v>172</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74</v>
      </c>
      <c s="2" t="s" r="B1">
        <v>1</v>
      </c>
    </row>
    <row spans="1:2" r="2">
      <c s="2" t="s" r="B2">
        <v>2</v>
      </c>
    </row>
    <row spans="1:2" r="3">
      <c s="3" t="s" r="A3">
        <v>174</v>
      </c>
    </row>
    <row spans="1:2" r="4">
      <c s="4" t="s" r="A4">
        <v>174</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6</v>
      </c>
      <c s="2" t="s" r="B1">
        <v>1</v>
      </c>
    </row>
    <row spans="1:2" r="2">
      <c s="2" t="s" r="B2">
        <v>2</v>
      </c>
    </row>
    <row spans="1:2" r="3">
      <c s="3" t="s" r="A3">
        <v>176</v>
      </c>
    </row>
    <row spans="1:2" r="4">
      <c s="4" t="s" r="A4">
        <v>176</v>
      </c>
      <c s="4" t="s"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t="s" r="A1">
        <v>178</v>
      </c>
      <c s="2" t="s" r="B1">
        <v>1</v>
      </c>
    </row>
    <row spans="1:2" r="2">
      <c s="2" t="s" r="B2">
        <v>2</v>
      </c>
    </row>
    <row spans="1:2" r="3">
      <c s="3" t="s" r="A3">
        <v>178</v>
      </c>
    </row>
    <row spans="1:2" r="4">
      <c s="4" t="s" r="A4">
        <v>178</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80</v>
      </c>
      <c s="2" t="s" r="B1">
        <v>1</v>
      </c>
    </row>
    <row spans="1:2" r="2">
      <c s="2" t="s" r="B2">
        <v>2</v>
      </c>
    </row>
    <row spans="1:2" r="3">
      <c s="3" t="s" r="A3">
        <v>180</v>
      </c>
    </row>
    <row spans="1:2" r="4">
      <c s="4" t="s" r="A4">
        <v>180</v>
      </c>
      <c s="4" t="s"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66605</v>
      </c>
      <c s="7" t="n" r="C3">
        <v>275210</v>
      </c>
    </row>
    <row spans="1:3" r="4">
      <c s="4" t="s" r="A4">
        <v>28</v>
      </c>
      <c s="5" t="n" r="B4">
        <v>35067</v>
      </c>
      <c s="5" t="n" r="C4">
        <v>38080</v>
      </c>
    </row>
    <row spans="1:3" r="5">
      <c s="4" t="s" r="A5">
        <v>29</v>
      </c>
      <c s="5" t="n" r="B5">
        <v>96242</v>
      </c>
      <c s="5" t="n" r="C5">
        <v>72527</v>
      </c>
    </row>
    <row spans="1:3" r="6">
      <c s="4" t="s" r="A6">
        <v>30</v>
      </c>
      <c s="5" t="n" r="B6">
        <v>7941</v>
      </c>
      <c s="5" t="n" r="C6">
        <v>12073</v>
      </c>
    </row>
    <row spans="1:3" r="7">
      <c s="4" t="s" r="A7">
        <v>31</v>
      </c>
      <c s="5" t="n" r="B7">
        <v>1131187</v>
      </c>
      <c s="5" t="n" r="C7">
        <v>644614</v>
      </c>
    </row>
    <row spans="1:3" r="8">
      <c s="4" t="s" r="A8">
        <v>32</v>
      </c>
      <c s="5" t="n" r="B8">
        <v>64095</v>
      </c>
      <c s="5" t="n" r="C8">
        <v>107935</v>
      </c>
    </row>
    <row spans="1:3" r="9">
      <c s="4" t="s" r="A9">
        <v>33</v>
      </c>
      <c s="5" t="n" r="B9">
        <v>52991</v>
      </c>
      <c s="5" t="n" r="C9">
        <v>60306</v>
      </c>
    </row>
    <row spans="1:3" r="10">
      <c s="4" t="s" r="A10">
        <v>34</v>
      </c>
      <c s="5" t="n" r="B10">
        <v>39351</v>
      </c>
      <c s="5" t="n" r="C10">
        <v>38333</v>
      </c>
    </row>
    <row spans="1:3" r="11">
      <c s="4" t="s" r="A11">
        <v>35</v>
      </c>
      <c s="5" t="n" r="B11">
        <v>12349</v>
      </c>
      <c s="5" t="n" r="C11">
        <v>12803</v>
      </c>
    </row>
    <row spans="1:3" r="12">
      <c s="4" t="s" r="A12">
        <v>36</v>
      </c>
      <c s="5" t="n" r="B12">
        <v>29180</v>
      </c>
      <c s="5" t="n" r="C12">
        <v>31595</v>
      </c>
    </row>
    <row spans="1:3" r="13">
      <c s="4" t="s" r="A13">
        <v>37</v>
      </c>
      <c s="5" t="n" r="B13">
        <v>923</v>
      </c>
      <c s="5" t="n" r="C13">
        <v>105</v>
      </c>
    </row>
    <row spans="1:3" r="14">
      <c s="4" t="s" r="A14">
        <v>38</v>
      </c>
      <c s="5" t="n" r="B14">
        <v>33976</v>
      </c>
      <c s="5" t="n" r="C14">
        <v>37209</v>
      </c>
    </row>
    <row spans="1:3" r="15">
      <c s="4" t="s" r="A15">
        <v>39</v>
      </c>
      <c s="5" t="n" r="B15">
        <v>23910</v>
      </c>
      <c s="5" t="n" r="C15">
        <v>20059</v>
      </c>
    </row>
    <row spans="1:3" r="16">
      <c s="4" t="s" r="A16">
        <v>40</v>
      </c>
      <c s="5" t="n" r="B16">
        <v>1693817</v>
      </c>
      <c s="5" t="n" r="C16">
        <v>1350849</v>
      </c>
    </row>
    <row spans="1:3" r="17">
      <c s="3" t="s" r="A17">
        <v>41</v>
      </c>
    </row>
    <row spans="1:3" r="18">
      <c s="4" t="s" r="A18">
        <v>42</v>
      </c>
      <c s="5" t="n" r="B18">
        <v>161252</v>
      </c>
      <c s="5" t="n" r="C18">
        <v>199211</v>
      </c>
    </row>
    <row spans="1:3" r="19">
      <c s="4" t="s" r="A19">
        <v>43</v>
      </c>
      <c s="5" t="n" r="B19">
        <v>65013</v>
      </c>
      <c s="5" t="n" r="C19">
        <v>78360</v>
      </c>
    </row>
    <row spans="1:3" r="20">
      <c s="4" t="s" r="A20">
        <v>44</v>
      </c>
      <c s="5" t="n" r="B20">
        <v>1009867</v>
      </c>
      <c s="5" t="n" r="C20">
        <v>600041</v>
      </c>
    </row>
    <row spans="1:3" r="21">
      <c s="4" t="s" r="A21">
        <v>45</v>
      </c>
      <c s="5" t="n" r="B21">
        <v>50279</v>
      </c>
      <c s="5" t="n" r="C21">
        <v>11132</v>
      </c>
    </row>
    <row spans="1:3" r="22">
      <c s="4" t="s" r="A22">
        <v>46</v>
      </c>
      <c s="5" t="n" r="B22">
        <v>4851</v>
      </c>
      <c s="5" t="n" r="C22">
        <v>8253</v>
      </c>
    </row>
    <row spans="1:3" r="23">
      <c s="4" t="s" r="A23">
        <v>47</v>
      </c>
      <c s="5" t="n" r="B23">
        <v>7729</v>
      </c>
      <c s="5" t="n" r="C23">
        <v>19772</v>
      </c>
    </row>
    <row spans="1:3" r="24">
      <c s="4" t="s" r="A24">
        <v>38</v>
      </c>
      <c s="5" t="n" r="C24">
        <v>703</v>
      </c>
    </row>
    <row spans="1:3" r="25">
      <c s="4" t="s" r="A25">
        <v>48</v>
      </c>
      <c s="5" t="n" r="B25">
        <v>10414</v>
      </c>
      <c s="5" t="n" r="C25">
        <v>17781</v>
      </c>
    </row>
    <row spans="1:3" r="26">
      <c s="4" t="s" r="A26">
        <v>49</v>
      </c>
      <c s="7" t="n" r="B26">
        <v>1309405</v>
      </c>
      <c s="7" t="n" r="C26">
        <v>935253</v>
      </c>
    </row>
    <row spans="1:3" r="27">
      <c s="4" t="s" r="A27">
        <v>50</v>
      </c>
      <c s="4" t="s" r="B27">
        <v>51</v>
      </c>
      <c s="4" t="s" r="C27">
        <v>51</v>
      </c>
    </row>
    <row spans="1:3" r="28">
      <c s="3" t="s" r="A28">
        <v>52</v>
      </c>
    </row>
    <row spans="1:3" r="29">
      <c s="4" t="s" r="A29">
        <v>53</v>
      </c>
      <c s="4" t="s" r="B29">
        <v>51</v>
      </c>
      <c s="4" t="s" r="C29">
        <v>51</v>
      </c>
    </row>
    <row spans="1:3" r="30">
      <c s="4" t="s" r="A30">
        <v>54</v>
      </c>
      <c s="7" t="n" r="B30">
        <v>523</v>
      </c>
      <c s="7" t="n" r="C30">
        <v>522</v>
      </c>
    </row>
    <row spans="1:3" r="31">
      <c s="4" t="s" r="A31">
        <v>55</v>
      </c>
      <c s="5" t="n" r="B31">
        <v>238379</v>
      </c>
      <c s="5" t="n" r="C31">
        <v>240135</v>
      </c>
    </row>
    <row spans="1:3" r="32">
      <c s="4" t="s" r="A32">
        <v>56</v>
      </c>
      <c s="5" t="n" r="B32">
        <v>491729</v>
      </c>
      <c s="5" t="n" r="C32">
        <v>487462</v>
      </c>
    </row>
    <row spans="1:3" r="33">
      <c s="4" t="s" r="A33">
        <v>57</v>
      </c>
      <c s="5" t="n" r="B33">
        <v>-327892</v>
      </c>
      <c s="5" t="n" r="C33">
        <v>-306629</v>
      </c>
    </row>
    <row spans="1:3" r="34">
      <c s="4" t="s" r="A34">
        <v>58</v>
      </c>
      <c s="5" t="n" r="B34">
        <v>-18327</v>
      </c>
      <c s="5" t="n" r="C34">
        <v>-5894</v>
      </c>
    </row>
    <row spans="1:3" r="35">
      <c s="4" t="s" r="A35">
        <v>59</v>
      </c>
      <c s="5" t="n" r="B35">
        <v>384412</v>
      </c>
      <c s="5" t="n" r="C35">
        <v>415596</v>
      </c>
    </row>
    <row spans="1:3" r="36">
      <c s="4" t="s" r="A36">
        <v>60</v>
      </c>
      <c s="7" t="n" r="B36">
        <v>1693817</v>
      </c>
      <c s="7" t="n" r="C36">
        <v>1350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82</v>
      </c>
      <c s="2" t="s" r="B1">
        <v>1</v>
      </c>
    </row>
    <row spans="1:2" r="2">
      <c s="2" t="s" r="B2">
        <v>2</v>
      </c>
    </row>
    <row spans="1:2" r="3">
      <c s="3" t="s" r="A3">
        <v>182</v>
      </c>
    </row>
    <row spans="1:2" r="4">
      <c s="4" t="s" r="A4">
        <v>182</v>
      </c>
      <c s="4" t="s"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4</v>
      </c>
      <c s="2" t="s" r="B1">
        <v>1</v>
      </c>
    </row>
    <row spans="1:2" r="2">
      <c s="2" t="s" r="B2">
        <v>2</v>
      </c>
    </row>
    <row spans="1:2" r="3">
      <c s="3" t="s" r="A3">
        <v>184</v>
      </c>
    </row>
    <row spans="1:2" r="4">
      <c s="4" t="s" r="A4">
        <v>184</v>
      </c>
      <c s="4" t="s"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6</v>
      </c>
      <c s="2" t="s" r="B1">
        <v>1</v>
      </c>
    </row>
    <row spans="1:2" r="2">
      <c s="2" t="s" r="B2">
        <v>2</v>
      </c>
    </row>
    <row spans="1:2" r="3">
      <c s="3" t="s" r="A3">
        <v>186</v>
      </c>
    </row>
    <row spans="1:2" r="4">
      <c s="4" t="s" r="A4">
        <v>186</v>
      </c>
      <c s="4" t="s"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88</v>
      </c>
      <c s="2" t="s" r="B1">
        <v>1</v>
      </c>
    </row>
    <row spans="1:2" r="2">
      <c s="2" t="s" r="B2">
        <v>2</v>
      </c>
    </row>
    <row spans="1:2" r="3">
      <c s="3" t="s" r="A3">
        <v>188</v>
      </c>
    </row>
    <row spans="1:2" r="4">
      <c s="4" t="s" r="A4">
        <v>188</v>
      </c>
      <c s="4" t="s"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0</v>
      </c>
      <c s="2" t="s" r="B1">
        <v>1</v>
      </c>
    </row>
    <row spans="1:2" r="2">
      <c s="2" t="s" r="B2">
        <v>2</v>
      </c>
    </row>
    <row spans="1:2" r="3">
      <c s="3" t="s" r="A3">
        <v>190</v>
      </c>
    </row>
    <row spans="1:2" r="4">
      <c s="4" t="s" r="A4">
        <v>190</v>
      </c>
      <c s="4" t="s"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2</v>
      </c>
      <c s="2" t="s" r="B1">
        <v>1</v>
      </c>
    </row>
    <row spans="1:2" r="2">
      <c s="2" t="s" r="B2">
        <v>2</v>
      </c>
    </row>
    <row spans="1:2" r="3">
      <c s="3" t="s" r="A3">
        <v>192</v>
      </c>
    </row>
    <row spans="1:2" r="4">
      <c s="4" t="s" r="A4">
        <v>192</v>
      </c>
      <c s="4" t="s" r="B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62</v>
      </c>
    </row>
    <row spans="1:2" r="4">
      <c s="4" t="s" r="A4">
        <v>198</v>
      </c>
      <c s="4" t="s" r="B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4" t="s" r="A3">
        <v>201</v>
      </c>
    </row>
    <row spans="1:2" r="4">
      <c s="3" t="s" r="A4">
        <v>202</v>
      </c>
    </row>
    <row spans="1:2" r="5">
      <c s="4" t="s" r="A5">
        <v>203</v>
      </c>
      <c s="4" t="s" r="B5">
        <v>204</v>
      </c>
    </row>
    <row spans="1:2" r="6">
      <c s="4" t="s" r="A6">
        <v>205</v>
      </c>
    </row>
    <row spans="1:2" r="7">
      <c s="3" t="s" r="A7">
        <v>202</v>
      </c>
    </row>
    <row spans="1:2" r="8">
      <c s="4" t="s" r="A8">
        <v>203</v>
      </c>
      <c s="4" t="s" r="B8">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07</v>
      </c>
      <c s="2" t="s" r="B1">
        <v>1</v>
      </c>
    </row>
    <row spans="1:2" r="2">
      <c s="2" t="s" r="B2">
        <v>2</v>
      </c>
    </row>
    <row spans="1:2" r="3">
      <c s="3" t="s" r="A3">
        <v>168</v>
      </c>
    </row>
    <row spans="1:2" r="4">
      <c s="4" t="s" r="A4">
        <v>208</v>
      </c>
      <c s="4" t="s" r="B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25</v>
      </c>
    </row>
    <row spans="1:3" r="2">
      <c s="3" t="s" r="A2">
        <v>62</v>
      </c>
    </row>
    <row spans="1:3" r="3">
      <c s="4" t="s" r="A3">
        <v>63</v>
      </c>
      <c s="8" t="n" r="B3">
        <v>0.01</v>
      </c>
      <c s="8" t="n" r="C3">
        <v>0.01</v>
      </c>
    </row>
    <row spans="1:3" r="4">
      <c s="4" t="s" r="A4">
        <v>64</v>
      </c>
      <c s="5" t="n" r="B4">
        <v>1000000</v>
      </c>
      <c s="5" t="n" r="C4">
        <v>1000000</v>
      </c>
    </row>
    <row spans="1:3" r="5">
      <c s="4" t="s" r="A5">
        <v>65</v>
      </c>
      <c s="5" t="n" r="B5">
        <v>0</v>
      </c>
      <c s="5" t="n" r="C5">
        <v>0</v>
      </c>
    </row>
    <row spans="1:3" r="6">
      <c s="4" t="s" r="A6">
        <v>66</v>
      </c>
      <c s="5" t="n" r="B6">
        <v>0</v>
      </c>
      <c s="5" t="n" r="C6">
        <v>0</v>
      </c>
    </row>
    <row spans="1:3" r="7">
      <c s="4" t="s" r="A7">
        <v>67</v>
      </c>
      <c s="8" t="n" r="B7">
        <v>0.01</v>
      </c>
      <c s="8" t="n" r="C7">
        <v>0.01</v>
      </c>
    </row>
    <row spans="1:3" r="8">
      <c s="4" t="s" r="A8">
        <v>68</v>
      </c>
      <c s="5" t="n" r="B8">
        <v>100000000</v>
      </c>
      <c s="5" t="n" r="C8">
        <v>100000000</v>
      </c>
    </row>
    <row spans="1:3" r="9">
      <c s="4" t="s" r="A9">
        <v>69</v>
      </c>
      <c s="5" t="n" r="B9">
        <v>52300885</v>
      </c>
      <c s="5" t="n" r="C9">
        <v>52229962</v>
      </c>
    </row>
    <row spans="1:3" r="10">
      <c s="4" t="s" r="A10">
        <v>70</v>
      </c>
      <c s="5" t="n" r="B10">
        <v>18718888</v>
      </c>
      <c s="5" t="n" r="C10">
        <v>180007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10</v>
      </c>
      <c s="2" t="s" r="B1">
        <v>1</v>
      </c>
    </row>
    <row spans="1:2" r="2">
      <c s="2" t="s" r="B2">
        <v>2</v>
      </c>
    </row>
    <row spans="1:2" r="3">
      <c s="3" t="s" r="A3">
        <v>172</v>
      </c>
    </row>
    <row spans="1:2" r="4">
      <c s="4" t="s" r="A4">
        <v>211</v>
      </c>
      <c s="4" t="s" r="B4">
        <v>212</v>
      </c>
    </row>
    <row spans="1:2" r="5">
      <c s="4" t="s" r="A5">
        <v>213</v>
      </c>
      <c s="4" t="s" r="B5">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5</v>
      </c>
      <c s="2" t="s" r="B1">
        <v>1</v>
      </c>
    </row>
    <row spans="1:2" r="2">
      <c s="2" t="s" r="B2">
        <v>2</v>
      </c>
    </row>
    <row spans="1:2" r="3">
      <c s="3" t="s" r="A3">
        <v>174</v>
      </c>
    </row>
    <row spans="1:2" r="4">
      <c s="4" t="s" r="A4">
        <v>216</v>
      </c>
      <c s="4" t="s" r="B4">
        <v>217</v>
      </c>
    </row>
    <row spans="1:2" r="5">
      <c s="4" t="s" r="A5">
        <v>218</v>
      </c>
      <c s="4" t="s" r="B5">
        <v>219</v>
      </c>
    </row>
    <row spans="1:2" r="6">
      <c s="4" t="s" r="A6">
        <v>220</v>
      </c>
      <c s="4" t="s" r="B6">
        <v>221</v>
      </c>
    </row>
    <row spans="1:2" r="7">
      <c s="4" t="s" r="A7">
        <v>222</v>
      </c>
      <c s="4" t="s" r="B7">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24</v>
      </c>
      <c s="2" t="s" r="B1">
        <v>1</v>
      </c>
    </row>
    <row spans="1:2" r="2">
      <c s="2" t="s" r="B2">
        <v>2</v>
      </c>
    </row>
    <row spans="1:2" r="3">
      <c s="3" t="s" r="A3">
        <v>176</v>
      </c>
    </row>
    <row spans="1:2" r="4">
      <c s="4" t="s" r="A4">
        <v>225</v>
      </c>
      <c s="4" t="s" r="B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27</v>
      </c>
      <c s="2" t="s" r="B1">
        <v>1</v>
      </c>
    </row>
    <row spans="1:2" r="2">
      <c s="2" t="s" r="B2">
        <v>2</v>
      </c>
    </row>
    <row spans="1:2" r="3">
      <c s="3" t="s" r="A3">
        <v>178</v>
      </c>
    </row>
    <row spans="1:2" r="4">
      <c s="4" t="s" r="A4">
        <v>228</v>
      </c>
      <c s="4" t="s" r="B4">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80</v>
      </c>
    </row>
    <row spans="1:2" r="4">
      <c s="4" t="s" r="A4">
        <v>231</v>
      </c>
      <c s="4" t="s" r="B4">
        <v>232</v>
      </c>
    </row>
    <row spans="1:2" r="5">
      <c s="4" t="s" r="A5">
        <v>233</v>
      </c>
      <c s="4" t="s" r="B5">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3" t="s" r="A3">
        <v>182</v>
      </c>
    </row>
    <row spans="1:2" r="4">
      <c s="4" t="s" r="A4">
        <v>236</v>
      </c>
      <c s="4" t="s" r="B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v>
      </c>
    </row>
    <row spans="1:2" r="3">
      <c s="3" t="s" r="A3">
        <v>184</v>
      </c>
    </row>
    <row spans="1:2" r="4">
      <c s="4" t="s" r="A4">
        <v>239</v>
      </c>
      <c s="4" t="s" r="B4">
        <v>240</v>
      </c>
    </row>
    <row spans="1:2" r="5">
      <c s="4" t="s" r="A5">
        <v>241</v>
      </c>
      <c s="4" t="s" r="B5">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186</v>
      </c>
    </row>
    <row spans="1:2" r="4">
      <c s="4" t="s" r="A4">
        <v>244</v>
      </c>
      <c s="4" t="s" r="B4">
        <v>245</v>
      </c>
    </row>
    <row spans="1:2" r="5">
      <c s="4" t="s" r="A5">
        <v>246</v>
      </c>
      <c s="4" t="s" r="B5">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t="s" r="A1">
        <v>248</v>
      </c>
      <c s="2" t="s" r="B1">
        <v>1</v>
      </c>
    </row>
    <row spans="1:2" r="2">
      <c s="2" t="s" r="B2">
        <v>249</v>
      </c>
    </row>
    <row spans="1:2" r="3">
      <c s="3" t="s" r="A3">
        <v>160</v>
      </c>
    </row>
    <row spans="1:2" r="4">
      <c s="4" t="s" r="A4">
        <v>250</v>
      </c>
      <c s="5" t="n" r="B4">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251</v>
      </c>
      <c s="2" t="s" r="B1">
        <v>2</v>
      </c>
      <c s="2" t="s" r="C1">
        <v>25</v>
      </c>
    </row>
    <row spans="1:3" r="2">
      <c s="3" t="s" r="A2">
        <v>26</v>
      </c>
    </row>
    <row spans="1:3" r="3">
      <c s="4" t="s" r="A3">
        <v>252</v>
      </c>
      <c s="7" t="n" r="B3">
        <v>7941</v>
      </c>
      <c s="7" t="n" r="C3">
        <v>12073</v>
      </c>
    </row>
    <row spans="1:3" r="4">
      <c s="3" t="s" r="A4">
        <v>253</v>
      </c>
    </row>
    <row spans="1:3" r="5">
      <c s="4" t="s" r="A5">
        <v>254</v>
      </c>
      <c s="5" t="n" r="B5">
        <v>4851</v>
      </c>
      <c s="5" t="n" r="C5">
        <v>8253</v>
      </c>
    </row>
    <row spans="1:3" r="6">
      <c s="4" t="s" r="A6">
        <v>255</v>
      </c>
    </row>
    <row spans="1:3" r="7">
      <c s="3" t="s" r="A7">
        <v>26</v>
      </c>
    </row>
    <row spans="1:3" r="8">
      <c s="4" t="s" r="A8">
        <v>256</v>
      </c>
      <c s="5" t="n" r="B8">
        <v>7974</v>
      </c>
      <c s="5" t="n" r="C8">
        <v>19071</v>
      </c>
    </row>
    <row spans="1:3" r="9">
      <c s="3" t="s" r="A9">
        <v>253</v>
      </c>
    </row>
    <row spans="1:3" r="10">
      <c s="4" t="s" r="A10">
        <v>257</v>
      </c>
      <c s="5" t="n" r="B10">
        <v>4851</v>
      </c>
      <c s="5" t="n" r="C10">
        <v>8253</v>
      </c>
    </row>
    <row spans="1:3" r="11">
      <c s="4" t="s" r="A11">
        <v>258</v>
      </c>
    </row>
    <row spans="1:3" r="12">
      <c s="3" t="s" r="A12">
        <v>26</v>
      </c>
    </row>
    <row spans="1:3" r="13">
      <c s="4" t="s" r="A13">
        <v>259</v>
      </c>
      <c s="5" t="n" r="B13">
        <v>33</v>
      </c>
      <c s="5" t="n" r="C13">
        <v>33</v>
      </c>
    </row>
    <row spans="1:3" r="14">
      <c s="4" t="s" r="A14">
        <v>260</v>
      </c>
    </row>
    <row spans="1:3" r="15">
      <c s="3" t="s" r="A15">
        <v>26</v>
      </c>
    </row>
    <row spans="1:3" r="16">
      <c s="4" t="s" r="A16">
        <v>259</v>
      </c>
      <c s="5" t="n" r="C16">
        <v>6965</v>
      </c>
    </row>
    <row spans="1:3" r="17">
      <c s="4" t="s" r="A17">
        <v>261</v>
      </c>
    </row>
    <row spans="1:3" r="18">
      <c s="3" t="s" r="A18">
        <v>26</v>
      </c>
    </row>
    <row spans="1:3" r="19">
      <c s="4" t="s" r="A19">
        <v>252</v>
      </c>
      <c s="5" t="n" r="B19">
        <v>4791</v>
      </c>
      <c s="5" t="n" r="C19">
        <v>8160</v>
      </c>
    </row>
    <row spans="1:3" r="20">
      <c s="3" t="s" r="A20">
        <v>253</v>
      </c>
    </row>
    <row spans="1:3" r="21">
      <c s="4" t="s" r="A21">
        <v>254</v>
      </c>
      <c s="5" t="n" r="B21">
        <v>4851</v>
      </c>
      <c s="5" t="n" r="C21">
        <v>8253</v>
      </c>
    </row>
    <row spans="1:3" r="22">
      <c s="4" t="s" r="A22">
        <v>262</v>
      </c>
    </row>
    <row spans="1:3" r="23">
      <c s="3" t="s" r="A23">
        <v>26</v>
      </c>
    </row>
    <row spans="1:3" r="24">
      <c s="4" t="s" r="A24">
        <v>252</v>
      </c>
      <c s="5" t="n" r="B24">
        <v>3150</v>
      </c>
      <c s="5" t="n" r="C24">
        <v>3913</v>
      </c>
    </row>
    <row spans="1:3" r="25">
      <c s="4" t="s" r="A25">
        <v>263</v>
      </c>
    </row>
    <row spans="1:3" r="26">
      <c s="3" t="s" r="A26">
        <v>26</v>
      </c>
    </row>
    <row spans="1:3" r="27">
      <c s="4" t="s" r="A27">
        <v>256</v>
      </c>
      <c s="5" t="n" r="B27">
        <v>7974</v>
      </c>
      <c s="5" t="n" r="C27">
        <v>19071</v>
      </c>
    </row>
    <row spans="1:3" r="28">
      <c s="3" t="s" r="A28">
        <v>253</v>
      </c>
    </row>
    <row spans="1:3" r="29">
      <c s="4" t="s" r="A29">
        <v>257</v>
      </c>
      <c s="5" t="n" r="B29">
        <v>4851</v>
      </c>
      <c s="5" t="n" r="C29">
        <v>8253</v>
      </c>
    </row>
    <row spans="1:3" r="30">
      <c s="4" t="s" r="A30">
        <v>264</v>
      </c>
    </row>
    <row spans="1:3" r="31">
      <c s="3" t="s" r="A31">
        <v>26</v>
      </c>
    </row>
    <row spans="1:3" r="32">
      <c s="4" t="s" r="A32">
        <v>259</v>
      </c>
      <c s="5" t="n" r="B32">
        <v>33</v>
      </c>
      <c s="5" t="n" r="C32">
        <v>33</v>
      </c>
    </row>
    <row spans="1:3" r="33">
      <c s="4" t="s" r="A33">
        <v>265</v>
      </c>
    </row>
    <row spans="1:3" r="34">
      <c s="3" t="s" r="A34">
        <v>26</v>
      </c>
    </row>
    <row spans="1:3" r="35">
      <c s="4" t="s" r="A35">
        <v>259</v>
      </c>
      <c s="5" t="n" r="C35">
        <v>6965</v>
      </c>
    </row>
    <row spans="1:3" r="36">
      <c s="4" t="s" r="A36">
        <v>266</v>
      </c>
    </row>
    <row spans="1:3" r="37">
      <c s="3" t="s" r="A37">
        <v>26</v>
      </c>
    </row>
    <row spans="1:3" r="38">
      <c s="4" t="s" r="A38">
        <v>252</v>
      </c>
      <c s="5" t="n" r="B38">
        <v>4791</v>
      </c>
      <c s="5" t="n" r="C38">
        <v>8160</v>
      </c>
    </row>
    <row spans="1:3" r="39">
      <c s="3" t="s" r="A39">
        <v>253</v>
      </c>
    </row>
    <row spans="1:3" r="40">
      <c s="4" t="s" r="A40">
        <v>254</v>
      </c>
      <c s="5" t="n" r="B40">
        <v>4851</v>
      </c>
      <c s="5" t="n" r="C40">
        <v>8253</v>
      </c>
    </row>
    <row spans="1:3" r="41">
      <c s="4" t="s" r="A41">
        <v>267</v>
      </c>
    </row>
    <row spans="1:3" r="42">
      <c s="3" t="s" r="A42">
        <v>26</v>
      </c>
    </row>
    <row spans="1:3" r="43">
      <c s="4" t="s" r="A43">
        <v>252</v>
      </c>
      <c s="7" t="n" r="B43">
        <v>3150</v>
      </c>
      <c s="7" t="n" r="C43">
        <v>39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89934</v>
      </c>
      <c s="7" t="n" r="C4">
        <v>102900</v>
      </c>
      <c s="7" t="n" r="D4">
        <v>319720</v>
      </c>
      <c s="7" t="n" r="E4">
        <v>317777</v>
      </c>
    </row>
    <row spans="1:5" r="5">
      <c s="4" t="s" r="A5">
        <v>76</v>
      </c>
      <c s="5" t="n" r="B5">
        <v>26659</v>
      </c>
      <c s="5" t="n" r="C5">
        <v>26452</v>
      </c>
      <c s="5" t="n" r="D5">
        <v>80038</v>
      </c>
      <c s="5" t="n" r="E5">
        <v>77004</v>
      </c>
    </row>
    <row spans="1:5" r="6">
      <c s="4" t="s" r="A6">
        <v>77</v>
      </c>
      <c s="5" t="n" r="B6">
        <v>3816</v>
      </c>
      <c s="5" t="n" r="C6">
        <v>5421</v>
      </c>
      <c s="5" t="n" r="D6">
        <v>10872</v>
      </c>
      <c s="5" t="n" r="E6">
        <v>16067</v>
      </c>
    </row>
    <row spans="1:5" r="7">
      <c s="4" t="s" r="A7">
        <v>78</v>
      </c>
      <c s="5" t="n" r="B7">
        <v>120409</v>
      </c>
      <c s="5" t="n" r="C7">
        <v>134773</v>
      </c>
      <c s="5" t="n" r="D7">
        <v>410630</v>
      </c>
      <c s="5" t="n" r="E7">
        <v>410848</v>
      </c>
    </row>
    <row spans="1:5" r="8">
      <c s="3" t="s" r="A8">
        <v>79</v>
      </c>
    </row>
    <row spans="1:5" r="9">
      <c s="4" t="s" r="A9">
        <v>80</v>
      </c>
      <c s="5" t="n" r="B9">
        <v>46305</v>
      </c>
      <c s="5" t="n" r="C9">
        <v>52408</v>
      </c>
      <c s="5" t="n" r="D9">
        <v>157612</v>
      </c>
      <c s="5" t="n" r="E9">
        <v>156305</v>
      </c>
    </row>
    <row spans="1:5" r="10">
      <c s="4" t="s" r="A10">
        <v>81</v>
      </c>
      <c s="5" t="n" r="B10">
        <v>21621</v>
      </c>
      <c s="5" t="n" r="C10">
        <v>21561</v>
      </c>
      <c s="5" t="n" r="D10">
        <v>71381</v>
      </c>
      <c s="5" t="n" r="E10">
        <v>62166</v>
      </c>
    </row>
    <row spans="1:5" r="11">
      <c s="4" t="s" r="A11">
        <v>82</v>
      </c>
      <c s="5" t="n" r="B11">
        <v>14229</v>
      </c>
      <c s="5" t="n" r="C11">
        <v>14937</v>
      </c>
      <c s="5" t="n" r="D11">
        <v>43071</v>
      </c>
      <c s="5" t="n" r="E11">
        <v>45000</v>
      </c>
    </row>
    <row spans="1:5" r="12">
      <c s="4" t="s" r="A12">
        <v>83</v>
      </c>
      <c s="5" t="n" r="B12">
        <v>12779</v>
      </c>
      <c s="5" t="n" r="C12">
        <v>12942</v>
      </c>
      <c s="5" t="n" r="D12">
        <v>38562</v>
      </c>
      <c s="5" t="n" r="E12">
        <v>38294</v>
      </c>
    </row>
    <row spans="1:5" r="13">
      <c s="4" t="s" r="A13">
        <v>84</v>
      </c>
      <c s="5" t="n" r="B13">
        <v>21856</v>
      </c>
      <c s="5" t="n" r="C13">
        <v>20281</v>
      </c>
      <c s="5" t="n" r="D13">
        <v>82021</v>
      </c>
      <c s="5" t="n" r="E13">
        <v>60101</v>
      </c>
    </row>
    <row spans="1:5" r="14">
      <c s="4" t="s" r="A14">
        <v>85</v>
      </c>
      <c s="5" t="n" r="B14">
        <v>429</v>
      </c>
      <c s="5" t="n" r="C14">
        <v>566</v>
      </c>
      <c s="5" t="n" r="D14">
        <v>1402</v>
      </c>
      <c s="5" t="n" r="E14">
        <v>1796</v>
      </c>
    </row>
    <row spans="1:5" r="15">
      <c s="4" t="s" r="A15">
        <v>86</v>
      </c>
      <c s="5" t="n" r="B15">
        <v>117219</v>
      </c>
      <c s="5" t="n" r="C15">
        <v>122695</v>
      </c>
      <c s="5" t="n" r="D15">
        <v>394049</v>
      </c>
      <c s="5" t="n" r="E15">
        <v>363662</v>
      </c>
    </row>
    <row spans="1:5" r="16">
      <c s="4" t="s" r="A16">
        <v>87</v>
      </c>
      <c s="5" t="n" r="B16">
        <v>3190</v>
      </c>
      <c s="5" t="n" r="C16">
        <v>12078</v>
      </c>
      <c s="5" t="n" r="D16">
        <v>16581</v>
      </c>
      <c s="5" t="n" r="E16">
        <v>47186</v>
      </c>
    </row>
    <row spans="1:5" r="17">
      <c s="4" t="s" r="A17">
        <v>88</v>
      </c>
      <c s="5" t="n" r="B17">
        <v>480</v>
      </c>
      <c s="5" t="n" r="C17">
        <v>713</v>
      </c>
      <c s="5" t="n" r="D17">
        <v>7348</v>
      </c>
      <c s="5" t="n" r="E17">
        <v>9275</v>
      </c>
    </row>
    <row spans="1:5" r="18">
      <c s="4" t="s" r="A18">
        <v>89</v>
      </c>
      <c s="7" t="n" r="B18">
        <v>2710</v>
      </c>
      <c s="7" t="n" r="C18">
        <v>11365</v>
      </c>
      <c s="7" t="n" r="D18">
        <v>9233</v>
      </c>
      <c s="7" t="n" r="E18">
        <v>37911</v>
      </c>
    </row>
    <row spans="1:5" r="19">
      <c s="3" t="s" r="A19">
        <v>90</v>
      </c>
    </row>
    <row spans="1:5" r="20">
      <c s="4" t="s" r="A20">
        <v>91</v>
      </c>
      <c s="8" t="n" r="B20">
        <v>0.08</v>
      </c>
      <c s="8" t="n" r="C20">
        <v>0.32</v>
      </c>
      <c s="8" t="n" r="D20">
        <v>0.27</v>
      </c>
      <c s="8" t="n" r="E20">
        <v>1.06</v>
      </c>
    </row>
    <row spans="1:5" r="21">
      <c s="4" t="s" r="A21">
        <v>92</v>
      </c>
      <c s="8" t="n" r="B21">
        <v>0.08</v>
      </c>
      <c s="8" t="n" r="C21">
        <v>0.32</v>
      </c>
      <c s="8" t="n" r="D21">
        <v>0.26</v>
      </c>
      <c s="8" t="n" r="E21">
        <v>1.04</v>
      </c>
    </row>
    <row spans="1:5" r="22">
      <c s="4" t="s" r="A22">
        <v>93</v>
      </c>
      <c s="5" t="n" r="B22">
        <v>33859</v>
      </c>
      <c s="5" t="n" r="C22">
        <v>35093</v>
      </c>
      <c s="5" t="n" r="D22">
        <v>34066</v>
      </c>
      <c s="5" t="n" r="E22">
        <v>35628</v>
      </c>
    </row>
    <row spans="1:5" r="23">
      <c s="4" t="s" r="A23">
        <v>94</v>
      </c>
      <c s="5" t="n" r="B23">
        <v>34547</v>
      </c>
      <c s="5" t="n" r="C23">
        <v>36026</v>
      </c>
      <c s="5" t="n" r="D23">
        <v>34976</v>
      </c>
      <c s="5" t="n" r="E23">
        <v>36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spans="1:2" r="1">
      <c s="1" t="s" r="A1">
        <v>268</v>
      </c>
      <c s="2" t="s" r="B1">
        <v>1</v>
      </c>
    </row>
    <row spans="1:2" r="2">
      <c s="2" t="s" r="B2">
        <v>269</v>
      </c>
    </row>
    <row spans="1:2" r="3">
      <c s="3" t="s" r="A3">
        <v>164</v>
      </c>
    </row>
    <row spans="1:2" r="4">
      <c s="4" t="s" r="A4">
        <v>270</v>
      </c>
      <c s="7" t="n" r="B4">
        <v>2224</v>
      </c>
    </row>
    <row spans="1:2" r="5">
      <c s="4" t="s" r="A5">
        <v>271</v>
      </c>
      <c s="5" t="n" r="B5">
        <v>1467</v>
      </c>
    </row>
    <row spans="1:2" r="6">
      <c s="4" t="s" r="A6">
        <v>272</v>
      </c>
    </row>
    <row spans="1:2" r="7">
      <c s="3" t="s" r="A7">
        <v>164</v>
      </c>
    </row>
    <row spans="1:2" r="8">
      <c s="4" t="s" r="A8">
        <v>270</v>
      </c>
      <c s="5" t="n" r="B8">
        <v>833</v>
      </c>
    </row>
    <row spans="1:2" r="9">
      <c s="4" t="s" r="A9">
        <v>273</v>
      </c>
      <c s="5" t="n" r="B9">
        <v>-448</v>
      </c>
    </row>
    <row spans="1:2" r="10">
      <c s="4" t="s" r="A10">
        <v>271</v>
      </c>
      <c s="5" t="n" r="B10">
        <v>385</v>
      </c>
    </row>
    <row spans="1:2" r="11">
      <c s="4" t="s" r="A11">
        <v>274</v>
      </c>
    </row>
    <row spans="1:2" r="12">
      <c s="3" t="s" r="A12">
        <v>164</v>
      </c>
    </row>
    <row spans="1:2" r="13">
      <c s="4" t="s" r="A13">
        <v>270</v>
      </c>
      <c s="5" t="n" r="B13">
        <v>1391</v>
      </c>
    </row>
    <row spans="1:2" r="14">
      <c s="4" t="s" r="A14">
        <v>273</v>
      </c>
      <c s="5" t="n" r="B14">
        <v>-309</v>
      </c>
    </row>
    <row spans="1:2" r="15">
      <c s="4" t="s" r="A15">
        <v>271</v>
      </c>
      <c s="7" t="n" r="B15">
        <v>10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5</v>
      </c>
      <c s="2" t="s" r="B1">
        <v>2</v>
      </c>
      <c s="2" t="s" r="C1">
        <v>25</v>
      </c>
    </row>
    <row spans="1:3" r="2">
      <c s="3" t="s" r="A2">
        <v>276</v>
      </c>
    </row>
    <row spans="1:3" r="3">
      <c s="4" t="s" r="A3">
        <v>30</v>
      </c>
      <c s="7" t="n" r="B3">
        <v>7941</v>
      </c>
      <c s="7" t="n" r="C3">
        <v>12073</v>
      </c>
    </row>
    <row spans="1:3" r="4">
      <c s="4" t="s" r="A4">
        <v>46</v>
      </c>
      <c s="5" t="n" r="B4">
        <v>4851</v>
      </c>
      <c s="5" t="n" r="C4">
        <v>8253</v>
      </c>
    </row>
    <row spans="1:3" r="5">
      <c s="4" t="s" r="A5">
        <v>277</v>
      </c>
    </row>
    <row spans="1:3" r="6">
      <c s="3" t="s" r="A6">
        <v>276</v>
      </c>
    </row>
    <row spans="1:3" r="7">
      <c s="4" t="s" r="A7">
        <v>30</v>
      </c>
      <c s="5" t="n" r="B7">
        <v>4791</v>
      </c>
      <c s="5" t="n" r="C7">
        <v>8160</v>
      </c>
    </row>
    <row spans="1:3" r="8">
      <c s="4" t="s" r="A8">
        <v>46</v>
      </c>
      <c s="5" t="n" r="B8">
        <v>4851</v>
      </c>
      <c s="5" t="n" r="C8">
        <v>8253</v>
      </c>
    </row>
    <row spans="1:3" r="9">
      <c s="4" t="s" r="A9">
        <v>278</v>
      </c>
    </row>
    <row spans="1:3" r="10">
      <c s="3" t="s" r="A10">
        <v>276</v>
      </c>
    </row>
    <row spans="1:3" r="11">
      <c s="4" t="s" r="A11">
        <v>30</v>
      </c>
      <c s="7" t="n" r="B11">
        <v>3150</v>
      </c>
      <c s="7" t="n" r="C11">
        <v>39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279</v>
      </c>
      <c s="2" t="s" r="B1">
        <v>1</v>
      </c>
    </row>
    <row spans="1:3" r="2">
      <c s="2" t="s" r="B2">
        <v>2</v>
      </c>
      <c s="2" t="s" r="C2">
        <v>25</v>
      </c>
    </row>
    <row spans="1:3" r="3">
      <c s="3" t="s" r="A3">
        <v>170</v>
      </c>
    </row>
    <row spans="1:3" r="4">
      <c s="4" t="s" r="A4">
        <v>280</v>
      </c>
      <c s="9" t="n" r="B4">
        <v>0.7</v>
      </c>
    </row>
    <row spans="1:3" r="5">
      <c s="4" t="s" r="A5">
        <v>281</v>
      </c>
      <c s="10" t="n" r="B5">
        <v>1.5</v>
      </c>
    </row>
    <row spans="1:3" r="6">
      <c s="4" t="s" r="A6">
        <v>282</v>
      </c>
      <c s="10" t="n" r="B6">
        <v>0.8</v>
      </c>
    </row>
    <row spans="1:3" r="7">
      <c s="4" t="s" r="A7">
        <v>283</v>
      </c>
      <c s="10" t="n" r="B7">
        <v>12.8</v>
      </c>
      <c s="9" t="n" r="C7">
        <v>14.4</v>
      </c>
    </row>
    <row spans="1:3" r="8">
      <c s="4" t="s" r="A8">
        <v>284</v>
      </c>
      <c s="9" t="n" r="B8">
        <v>2.7</v>
      </c>
      <c s="9" t="n" r="C8">
        <v>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spans="1:2" r="1">
      <c s="1" t="s" r="A1">
        <v>285</v>
      </c>
      <c s="2" t="s" r="B1">
        <v>1</v>
      </c>
    </row>
    <row spans="1:2" r="2">
      <c s="2" t="s" r="B2">
        <v>269</v>
      </c>
    </row>
    <row spans="1:2" r="3">
      <c s="3" t="s" r="A3">
        <v>35</v>
      </c>
    </row>
    <row spans="1:2" r="4">
      <c s="4" t="s" r="A4">
        <v>270</v>
      </c>
      <c s="7" t="n" r="B4">
        <v>12803</v>
      </c>
    </row>
    <row spans="1:2" r="5">
      <c s="4" t="s" r="A5">
        <v>271</v>
      </c>
      <c s="5" t="n" r="B5">
        <v>12349</v>
      </c>
    </row>
    <row spans="1:2" r="6">
      <c s="4" t="s" r="A6">
        <v>286</v>
      </c>
    </row>
    <row spans="1:2" r="7">
      <c s="3" t="s" r="A7">
        <v>35</v>
      </c>
    </row>
    <row spans="1:2" r="8">
      <c s="4" t="s" r="A8">
        <v>270</v>
      </c>
      <c s="5" t="n" r="B8">
        <v>12803</v>
      </c>
    </row>
    <row spans="1:2" r="9">
      <c s="4" t="s" r="A9">
        <v>98</v>
      </c>
      <c s="5" t="n" r="B9">
        <v>-454</v>
      </c>
    </row>
    <row spans="1:2" r="10">
      <c s="4" t="s" r="A10">
        <v>271</v>
      </c>
      <c s="7" t="n" r="B10">
        <v>12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26"/>
    <col customWidth="1" max="5" min="5" width="14"/>
    <col customWidth="1" max="6" min="6" width="14"/>
  </cols>
  <sheetData>
    <row spans="1:6" r="1">
      <c s="1" t="s" r="A1">
        <v>287</v>
      </c>
      <c s="2" t="s" r="B1">
        <v>72</v>
      </c>
      <c s="2" t="s" r="D1">
        <v>1</v>
      </c>
    </row>
    <row spans="1:6" r="2">
      <c s="2" t="s" r="B2">
        <v>2</v>
      </c>
      <c s="2" t="s" r="C2">
        <v>73</v>
      </c>
      <c s="2" t="s" r="D2">
        <v>2</v>
      </c>
      <c s="2" t="s" r="E2">
        <v>73</v>
      </c>
      <c s="2" t="s" r="F2">
        <v>25</v>
      </c>
    </row>
    <row spans="1:6" r="3">
      <c s="3" t="s" r="A3">
        <v>288</v>
      </c>
    </row>
    <row spans="1:6" r="4">
      <c s="4" t="s" r="A4">
        <v>289</v>
      </c>
      <c s="7" t="n" r="B4">
        <v>62764</v>
      </c>
      <c s="7" t="n" r="D4">
        <v>62764</v>
      </c>
      <c s="7" t="n" r="F4">
        <v>62764</v>
      </c>
    </row>
    <row spans="1:6" r="5">
      <c s="4" t="s" r="A5">
        <v>290</v>
      </c>
      <c s="5" t="n" r="B5">
        <v>33584</v>
      </c>
      <c s="5" t="n" r="D5">
        <v>33584</v>
      </c>
      <c s="5" t="n" r="F5">
        <v>31169</v>
      </c>
    </row>
    <row spans="1:6" r="6">
      <c s="4" t="s" r="A6">
        <v>291</v>
      </c>
      <c s="5" t="n" r="B6">
        <v>8900</v>
      </c>
      <c s="5" t="n" r="D6">
        <v>8900</v>
      </c>
    </row>
    <row spans="1:6" r="7">
      <c s="4" t="s" r="A7">
        <v>292</v>
      </c>
      <c s="5" t="n" r="B7">
        <v>800</v>
      </c>
      <c s="7" t="n" r="C7">
        <v>900</v>
      </c>
      <c s="5" t="n" r="D7">
        <v>2400</v>
      </c>
      <c s="7" t="n" r="E7">
        <v>3400</v>
      </c>
    </row>
    <row spans="1:6" r="8">
      <c s="4" t="s" r="A8">
        <v>293</v>
      </c>
      <c s="5" t="n" r="D8">
        <v>0</v>
      </c>
    </row>
    <row spans="1:6" r="9">
      <c s="4" t="s" r="A9">
        <v>294</v>
      </c>
    </row>
    <row spans="1:6" r="10">
      <c s="3" t="s" r="A10">
        <v>288</v>
      </c>
    </row>
    <row spans="1:6" r="11">
      <c s="4" t="s" r="A11">
        <v>289</v>
      </c>
      <c s="5" t="n" r="B11">
        <v>8545</v>
      </c>
      <c s="5" t="n" r="D11">
        <v>8545</v>
      </c>
      <c s="5" t="n" r="F11">
        <v>8545</v>
      </c>
    </row>
    <row spans="1:6" r="12">
      <c s="4" t="s" r="A12">
        <v>295</v>
      </c>
    </row>
    <row spans="1:6" r="13">
      <c s="3" t="s" r="A13">
        <v>288</v>
      </c>
    </row>
    <row spans="1:6" r="14">
      <c s="4" t="s" r="A14">
        <v>289</v>
      </c>
      <c s="5" t="n" r="B14">
        <v>339</v>
      </c>
      <c s="5" t="n" r="D14">
        <v>339</v>
      </c>
      <c s="5" t="n" r="F14">
        <v>339</v>
      </c>
    </row>
    <row spans="1:6" r="15">
      <c s="4" t="s" r="A15">
        <v>77</v>
      </c>
    </row>
    <row spans="1:6" r="16">
      <c s="3" t="s" r="A16">
        <v>288</v>
      </c>
    </row>
    <row spans="1:6" r="17">
      <c s="4" t="s" r="A17">
        <v>289</v>
      </c>
      <c s="5" t="n" r="B17">
        <v>50</v>
      </c>
      <c s="5" t="n" r="D17">
        <v>50</v>
      </c>
      <c s="5" t="n" r="F17">
        <v>50</v>
      </c>
    </row>
    <row spans="1:6" r="18">
      <c s="4" t="s" r="A18">
        <v>296</v>
      </c>
    </row>
    <row spans="1:6" r="19">
      <c s="3" t="s" r="A19">
        <v>288</v>
      </c>
    </row>
    <row spans="1:6" r="20">
      <c s="4" t="s" r="A20">
        <v>291</v>
      </c>
      <c s="5" t="n" r="B20">
        <v>8400</v>
      </c>
      <c s="5" t="n" r="D20">
        <v>8400</v>
      </c>
    </row>
    <row spans="1:6" r="21">
      <c s="4" t="s" r="A21">
        <v>297</v>
      </c>
    </row>
    <row spans="1:6" r="22">
      <c s="3" t="s" r="A22">
        <v>288</v>
      </c>
    </row>
    <row spans="1:6" r="23">
      <c s="4" t="s" r="A23">
        <v>289</v>
      </c>
      <c s="5" t="n" r="B23">
        <v>30272</v>
      </c>
      <c s="5" t="n" r="D23">
        <v>30272</v>
      </c>
      <c s="5" t="n" r="F23">
        <v>30272</v>
      </c>
    </row>
    <row spans="1:6" r="24">
      <c s="4" t="s" r="A24">
        <v>290</v>
      </c>
      <c s="5" t="n" r="B24">
        <v>12992</v>
      </c>
      <c s="7" t="n" r="D24">
        <v>12992</v>
      </c>
      <c s="5" t="n" r="F24">
        <v>11210</v>
      </c>
    </row>
    <row spans="1:6" r="25">
      <c s="4" t="s" r="A25">
        <v>298</v>
      </c>
      <c s="4" t="s" r="D25">
        <v>299</v>
      </c>
    </row>
    <row spans="1:6" r="26">
      <c s="4" t="s" r="A26">
        <v>300</v>
      </c>
    </row>
    <row spans="1:6" r="27">
      <c s="3" t="s" r="A27">
        <v>288</v>
      </c>
    </row>
    <row spans="1:6" r="28">
      <c s="4" t="s" r="A28">
        <v>289</v>
      </c>
      <c s="5" t="n" r="B28">
        <v>23558</v>
      </c>
      <c s="7" t="n" r="D28">
        <v>23558</v>
      </c>
      <c s="5" t="n" r="F28">
        <v>23558</v>
      </c>
    </row>
    <row spans="1:6" r="29">
      <c s="4" t="s" r="A29">
        <v>290</v>
      </c>
      <c s="7" t="n" r="B29">
        <v>20592</v>
      </c>
      <c s="7" t="n" r="D29">
        <v>20592</v>
      </c>
      <c s="7" t="n" r="F29">
        <v>19959</v>
      </c>
    </row>
    <row spans="1:6" r="30">
      <c s="4" t="s" r="A30">
        <v>298</v>
      </c>
      <c s="4" t="s" r="D30">
        <v>3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t="s" r="A1">
        <v>302</v>
      </c>
      <c s="2" t="s" r="B1">
        <v>72</v>
      </c>
      <c s="2" t="s" r="D1">
        <v>1</v>
      </c>
    </row>
    <row spans="1:6" r="2">
      <c s="2" t="s" r="B2">
        <v>2</v>
      </c>
      <c s="2" t="s" r="C2">
        <v>73</v>
      </c>
      <c s="2" t="s" r="D2">
        <v>2</v>
      </c>
      <c s="2" t="s" r="E2">
        <v>73</v>
      </c>
      <c s="2" t="s" r="F2">
        <v>25</v>
      </c>
    </row>
    <row spans="1:6" r="3">
      <c s="3" t="s" r="A3">
        <v>31</v>
      </c>
    </row>
    <row spans="1:6" r="4">
      <c s="4" t="s" r="A4">
        <v>303</v>
      </c>
      <c s="7" t="n" r="B4">
        <v>190689</v>
      </c>
      <c s="7" t="n" r="D4">
        <v>190689</v>
      </c>
      <c s="7" t="n" r="F4">
        <v>147240</v>
      </c>
    </row>
    <row spans="1:6" r="5">
      <c s="4" t="s" r="A5">
        <v>304</v>
      </c>
      <c s="5" t="n" r="B5">
        <v>22876</v>
      </c>
      <c s="5" t="n" r="D5">
        <v>22876</v>
      </c>
      <c s="5" t="n" r="F5">
        <v>1447</v>
      </c>
    </row>
    <row spans="1:6" r="6">
      <c s="4" t="s" r="A6">
        <v>305</v>
      </c>
      <c s="5" t="n" r="B6">
        <v>918567</v>
      </c>
      <c s="5" t="n" r="D6">
        <v>918567</v>
      </c>
      <c s="5" t="n" r="F6">
        <v>496596</v>
      </c>
    </row>
    <row spans="1:6" r="7">
      <c s="4" t="s" r="A7">
        <v>306</v>
      </c>
      <c s="5" t="n" r="B7">
        <v>-945</v>
      </c>
      <c s="5" t="n" r="D7">
        <v>-945</v>
      </c>
      <c s="5" t="n" r="F7">
        <v>-669</v>
      </c>
    </row>
    <row spans="1:6" r="8">
      <c s="4" t="s" r="A8">
        <v>108</v>
      </c>
      <c s="5" t="n" r="B8">
        <v>1131187</v>
      </c>
      <c s="5" t="n" r="D8">
        <v>1131187</v>
      </c>
      <c s="5" t="n" r="F8">
        <v>644614</v>
      </c>
    </row>
    <row spans="1:6" r="9">
      <c s="3" t="s" r="A9">
        <v>44</v>
      </c>
    </row>
    <row spans="1:6" r="10">
      <c s="4" t="s" r="A10">
        <v>303</v>
      </c>
      <c s="5" t="n" r="B10">
        <v>71710</v>
      </c>
      <c s="5" t="n" r="D10">
        <v>71710</v>
      </c>
      <c s="5" t="n" r="F10">
        <v>51615</v>
      </c>
    </row>
    <row spans="1:6" r="11">
      <c s="4" t="s" r="A11">
        <v>304</v>
      </c>
      <c s="5" t="n" r="B11">
        <v>14587</v>
      </c>
      <c s="5" t="n" r="D11">
        <v>14587</v>
      </c>
      <c s="5" t="n" r="F11">
        <v>39433</v>
      </c>
    </row>
    <row spans="1:6" r="12">
      <c s="4" t="s" r="A12">
        <v>307</v>
      </c>
      <c s="5" t="n" r="B12">
        <v>923570</v>
      </c>
      <c s="5" t="n" r="D12">
        <v>923570</v>
      </c>
      <c s="5" t="n" r="F12">
        <v>508993</v>
      </c>
    </row>
    <row spans="1:6" r="13">
      <c s="4" t="s" r="A13">
        <v>108</v>
      </c>
      <c s="5" t="n" r="B13">
        <v>1009867</v>
      </c>
      <c s="5" t="n" r="D13">
        <v>1009867</v>
      </c>
      <c s="5" t="n" r="F13">
        <v>600041</v>
      </c>
    </row>
    <row spans="1:6" r="14">
      <c s="3" t="s" r="A14">
        <v>32</v>
      </c>
    </row>
    <row spans="1:6" r="15">
      <c s="4" t="s" r="A15">
        <v>308</v>
      </c>
      <c s="5" t="n" r="B15">
        <v>64687</v>
      </c>
      <c s="5" t="n" r="D15">
        <v>64687</v>
      </c>
      <c s="5" t="n" r="F15">
        <v>108518</v>
      </c>
    </row>
    <row spans="1:6" r="16">
      <c s="4" t="s" r="A16">
        <v>306</v>
      </c>
      <c s="5" t="n" r="B16">
        <v>-592</v>
      </c>
      <c s="5" t="n" r="D16">
        <v>-592</v>
      </c>
      <c s="5" t="n" r="F16">
        <v>-583</v>
      </c>
    </row>
    <row spans="1:6" r="17">
      <c s="4" t="s" r="A17">
        <v>108</v>
      </c>
      <c s="5" t="n" r="B17">
        <v>64095</v>
      </c>
      <c s="5" t="n" r="D17">
        <v>64095</v>
      </c>
      <c s="5" t="n" r="F17">
        <v>107935</v>
      </c>
    </row>
    <row spans="1:6" r="18">
      <c s="3" t="s" r="A18">
        <v>45</v>
      </c>
    </row>
    <row spans="1:6" r="19">
      <c s="4" t="s" r="A19">
        <v>308</v>
      </c>
      <c s="5" t="n" r="B19">
        <v>50279</v>
      </c>
      <c s="5" t="n" r="D19">
        <v>50279</v>
      </c>
      <c s="5" t="n" r="F19">
        <v>11132</v>
      </c>
    </row>
    <row spans="1:6" r="20">
      <c s="4" t="s" r="A20">
        <v>108</v>
      </c>
      <c s="5" t="n" r="B20">
        <v>50279</v>
      </c>
      <c s="5" t="n" r="D20">
        <v>50279</v>
      </c>
      <c s="5" t="n" r="F20">
        <v>11132</v>
      </c>
    </row>
    <row spans="1:6" r="21">
      <c s="3" t="s" r="A21">
        <v>309</v>
      </c>
    </row>
    <row spans="1:6" r="22">
      <c s="4" t="s" r="A22">
        <v>310</v>
      </c>
      <c s="5" t="n" r="B22">
        <v>898100</v>
      </c>
      <c s="5" t="n" r="D22">
        <v>898100</v>
      </c>
    </row>
    <row spans="1:6" r="23">
      <c s="4" t="s" r="A23">
        <v>311</v>
      </c>
      <c s="5" t="n" r="B23">
        <v>1478</v>
      </c>
      <c s="7" t="n" r="C23">
        <v>2763</v>
      </c>
      <c s="5" t="n" r="D23">
        <v>4337</v>
      </c>
      <c s="7" t="n" r="E23">
        <v>13621</v>
      </c>
    </row>
    <row spans="1:6" r="24">
      <c s="4" t="s" r="A24">
        <v>312</v>
      </c>
      <c s="5" t="n" r="B24">
        <v>-884</v>
      </c>
      <c s="5" t="n" r="C24">
        <v>-1799</v>
      </c>
      <c s="5" t="n" r="D24">
        <v>-3009</v>
      </c>
      <c s="5" t="n" r="E24">
        <v>-9203</v>
      </c>
    </row>
    <row spans="1:6" r="25">
      <c s="4" t="s" r="A25">
        <v>313</v>
      </c>
      <c s="5" t="n" r="B25">
        <v>594</v>
      </c>
      <c s="7" t="n" r="C25">
        <v>964</v>
      </c>
      <c s="5" t="n" r="D25">
        <v>1328</v>
      </c>
      <c s="7" t="n" r="E25">
        <v>4418</v>
      </c>
    </row>
    <row spans="1:6" r="26">
      <c s="3" t="s" r="A26">
        <v>314</v>
      </c>
    </row>
    <row spans="1:6" r="27">
      <c s="4" t="s" r="A27">
        <v>315</v>
      </c>
      <c s="5" t="n" r="B27">
        <v>918567</v>
      </c>
      <c s="5" t="n" r="D27">
        <v>918567</v>
      </c>
      <c s="5" t="n" r="F27">
        <v>496596</v>
      </c>
    </row>
    <row spans="1:6" r="28">
      <c s="4" t="s" r="A28">
        <v>316</v>
      </c>
      <c s="5" t="n" r="B28">
        <v>918567</v>
      </c>
      <c s="5" t="n" r="D28">
        <v>918567</v>
      </c>
      <c s="5" t="n" r="F28">
        <v>496596</v>
      </c>
    </row>
    <row spans="1:6" r="29">
      <c s="4" t="s" r="A29">
        <v>317</v>
      </c>
      <c s="5" t="n" r="B29">
        <v>917400</v>
      </c>
      <c s="5" t="n" r="D29">
        <v>917400</v>
      </c>
      <c s="5" t="n" r="F29">
        <v>496374</v>
      </c>
    </row>
    <row spans="1:6" r="30">
      <c s="4" t="s" r="A30">
        <v>318</v>
      </c>
      <c s="5" t="n" r="B30">
        <v>1167</v>
      </c>
      <c s="5" t="n" r="D30">
        <v>1167</v>
      </c>
      <c s="5" t="n" r="F30">
        <v>222</v>
      </c>
    </row>
    <row spans="1:6" r="31">
      <c s="3" t="s" r="A31">
        <v>319</v>
      </c>
    </row>
    <row spans="1:6" r="32">
      <c s="4" t="s" r="A32">
        <v>320</v>
      </c>
      <c s="5" t="n" r="B32">
        <v>-923570</v>
      </c>
      <c s="5" t="n" r="D32">
        <v>-923570</v>
      </c>
      <c s="5" t="n" r="F32">
        <v>-508993</v>
      </c>
    </row>
    <row spans="1:6" r="33">
      <c s="4" t="s" r="A33">
        <v>316</v>
      </c>
      <c s="5" t="n" r="B33">
        <v>-923570</v>
      </c>
      <c s="5" t="n" r="D33">
        <v>-923570</v>
      </c>
      <c s="5" t="n" r="F33">
        <v>-508993</v>
      </c>
    </row>
    <row spans="1:6" r="34">
      <c s="4" t="s" r="A34">
        <v>317</v>
      </c>
      <c s="5" t="n" r="B34">
        <v>-914554</v>
      </c>
      <c s="5" t="n" r="D34">
        <v>-914554</v>
      </c>
      <c s="5" t="n" r="F34">
        <v>-497462</v>
      </c>
    </row>
    <row spans="1:6" r="35">
      <c s="4" t="s" r="A35">
        <v>318</v>
      </c>
      <c s="7" t="n" r="B35">
        <v>-9016</v>
      </c>
      <c s="7" t="n" r="D35">
        <v>-9016</v>
      </c>
      <c s="7" t="n" r="F35">
        <v>-115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321</v>
      </c>
      <c s="2" t="s" r="B1">
        <v>2</v>
      </c>
      <c s="2" t="s" r="C1">
        <v>25</v>
      </c>
    </row>
    <row spans="1:3" r="2">
      <c s="3" t="s" r="A2">
        <v>176</v>
      </c>
    </row>
    <row spans="1:3" r="3">
      <c s="4" t="s" r="A3">
        <v>322</v>
      </c>
      <c s="7" t="n" r="B3">
        <v>43625</v>
      </c>
      <c s="7" t="n" r="C3">
        <v>56736</v>
      </c>
    </row>
    <row spans="1:3" r="4">
      <c s="4" t="s" r="A4">
        <v>323</v>
      </c>
      <c s="5" t="n" r="B4">
        <v>40530</v>
      </c>
      <c s="5" t="n" r="C4">
        <v>62271</v>
      </c>
    </row>
    <row spans="1:3" r="5">
      <c s="4" t="s" r="A5">
        <v>324</v>
      </c>
      <c s="5" t="n" r="B5">
        <v>18092</v>
      </c>
      <c s="5" t="n" r="C5">
        <v>19169</v>
      </c>
    </row>
    <row spans="1:3" r="6">
      <c s="4" t="s" r="A6">
        <v>325</v>
      </c>
      <c s="5" t="n" r="B6">
        <v>14726</v>
      </c>
      <c s="5" t="n" r="C6">
        <v>19547</v>
      </c>
    </row>
    <row spans="1:3" r="7">
      <c s="4" t="s" r="A7">
        <v>326</v>
      </c>
      <c s="5" t="n" r="B7">
        <v>14813</v>
      </c>
      <c s="5" t="n" r="C7">
        <v>13836</v>
      </c>
    </row>
    <row spans="1:3" r="8">
      <c s="4" t="s" r="A8">
        <v>327</v>
      </c>
      <c s="5" t="n" r="B8">
        <v>3151</v>
      </c>
      <c s="5" t="n" r="C8">
        <v>3918</v>
      </c>
    </row>
    <row spans="1:3" r="9">
      <c s="4" t="s" r="A9">
        <v>328</v>
      </c>
      <c s="5" t="n" r="B9">
        <v>2319</v>
      </c>
      <c s="5" t="n" r="C9">
        <v>2981</v>
      </c>
    </row>
    <row spans="1:3" r="10">
      <c s="4" t="s" r="A10">
        <v>329</v>
      </c>
      <c s="5" t="n" r="B10">
        <v>1467</v>
      </c>
      <c s="5" t="n" r="C10">
        <v>2224</v>
      </c>
    </row>
    <row spans="1:3" r="11">
      <c s="4" t="s" r="A11">
        <v>77</v>
      </c>
      <c s="5" t="n" r="B11">
        <v>22529</v>
      </c>
      <c s="5" t="n" r="C11">
        <v>18529</v>
      </c>
    </row>
    <row spans="1:3" r="12">
      <c s="4" t="s" r="A12">
        <v>108</v>
      </c>
      <c s="7" t="n" r="B12">
        <v>161252</v>
      </c>
      <c s="7" t="n" r="C12">
        <v>1992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0</v>
      </c>
      <c s="2" t="s" r="B1">
        <v>2</v>
      </c>
      <c s="2" t="s" r="C1">
        <v>25</v>
      </c>
    </row>
    <row spans="1:3" r="2">
      <c s="3" t="s" r="A2">
        <v>178</v>
      </c>
    </row>
    <row spans="1:3" r="3">
      <c s="4" t="s" r="A3">
        <v>331</v>
      </c>
      <c s="7" t="n" r="B3">
        <v>65013</v>
      </c>
      <c s="7" t="n" r="C3">
        <v>78360</v>
      </c>
    </row>
    <row spans="1:3" r="4">
      <c s="4" t="s" r="A4">
        <v>332</v>
      </c>
      <c s="4" t="s" r="B4">
        <v>3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t="s" r="A1">
        <v>334</v>
      </c>
      <c s="2" t="s" r="B1">
        <v>335</v>
      </c>
      <c s="2" t="s" r="C1">
        <v>2</v>
      </c>
      <c s="2" t="s" r="D1">
        <v>25</v>
      </c>
    </row>
    <row spans="1:4" r="2">
      <c s="3" t="s" r="A2">
        <v>336</v>
      </c>
    </row>
    <row spans="1:4" r="3">
      <c s="4" t="s" r="A3">
        <v>337</v>
      </c>
      <c s="7" t="n" r="D3">
        <v>2653</v>
      </c>
    </row>
    <row spans="1:4" r="4">
      <c s="4" t="s" r="A4">
        <v>338</v>
      </c>
      <c s="7" t="n" r="C4">
        <v>10414</v>
      </c>
      <c s="5" t="n" r="D4">
        <v>15128</v>
      </c>
    </row>
    <row spans="1:4" r="5">
      <c s="4" t="s" r="A5">
        <v>108</v>
      </c>
      <c s="5" t="n" r="C5">
        <v>10414</v>
      </c>
      <c s="7" t="n" r="D5">
        <v>17781</v>
      </c>
    </row>
    <row spans="1:4" r="6">
      <c s="4" t="s" r="A6">
        <v>339</v>
      </c>
    </row>
    <row spans="1:4" r="7">
      <c s="3" t="s" r="A7">
        <v>336</v>
      </c>
    </row>
    <row spans="1:4" r="8">
      <c s="4" t="s" r="A8">
        <v>340</v>
      </c>
      <c s="7" t="n" r="B8">
        <v>150000</v>
      </c>
    </row>
    <row spans="1:4" r="9">
      <c s="4" t="s" r="A9">
        <v>341</v>
      </c>
      <c s="4" t="s" r="B9">
        <v>342</v>
      </c>
    </row>
    <row spans="1:4" r="10">
      <c s="4" t="s" r="A10">
        <v>343</v>
      </c>
      <c s="7" t="n" r="B10">
        <v>225000</v>
      </c>
    </row>
    <row spans="1:4" r="11">
      <c s="4" t="s" r="A11">
        <v>344</v>
      </c>
      <c s="7" t="n" r="C11">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s="1" t="s" r="A1">
        <v>345</v>
      </c>
      <c s="2" t="s" r="B1">
        <v>346</v>
      </c>
      <c s="2" t="s" r="C1">
        <v>347</v>
      </c>
      <c s="2" t="s" r="D1">
        <v>348</v>
      </c>
      <c s="2" t="s" r="E1">
        <v>2</v>
      </c>
      <c s="2" t="s" r="F1">
        <v>25</v>
      </c>
    </row>
    <row spans="1:6" r="2">
      <c s="3" t="s" r="A2">
        <v>349</v>
      </c>
    </row>
    <row spans="1:6" r="3">
      <c s="4" t="s" r="A3">
        <v>338</v>
      </c>
      <c s="7" t="n" r="E3">
        <v>10414000</v>
      </c>
      <c s="7" t="n" r="F3">
        <v>15128000</v>
      </c>
    </row>
    <row spans="1:6" r="4">
      <c s="4" t="s" r="A4">
        <v>350</v>
      </c>
    </row>
    <row spans="1:6" r="5">
      <c s="3" t="s" r="A5">
        <v>351</v>
      </c>
    </row>
    <row spans="1:6" r="6">
      <c s="4" t="s" r="A6">
        <v>48</v>
      </c>
      <c s="7" t="n" r="C6">
        <v>25500000</v>
      </c>
    </row>
    <row spans="1:6" r="7">
      <c s="4" t="s" r="A7">
        <v>352</v>
      </c>
      <c s="4" t="s" r="C7">
        <v>353</v>
      </c>
      <c s="4" t="s" r="D7">
        <v>353</v>
      </c>
    </row>
    <row spans="1:6" r="8">
      <c s="4" t="s" r="A8">
        <v>354</v>
      </c>
    </row>
    <row spans="1:6" r="9">
      <c s="3" t="s" r="A9">
        <v>349</v>
      </c>
    </row>
    <row spans="1:6" r="10">
      <c s="4" t="s" r="A10">
        <v>355</v>
      </c>
      <c s="7" t="n" r="C10">
        <v>5000000</v>
      </c>
    </row>
    <row spans="1:6" r="11">
      <c s="4" t="s" r="A11">
        <v>356</v>
      </c>
      <c s="4" t="s" r="C11">
        <v>357</v>
      </c>
    </row>
    <row spans="1:6" r="12">
      <c s="4" t="s" r="A12">
        <v>358</v>
      </c>
      <c s="7" t="n" r="C12">
        <v>1</v>
      </c>
    </row>
    <row spans="1:6" r="13">
      <c s="4" t="s" r="A13">
        <v>359</v>
      </c>
      <c s="5" t="n" r="E13">
        <v>400000</v>
      </c>
    </row>
    <row spans="1:6" r="14">
      <c s="4" t="s" r="A14">
        <v>360</v>
      </c>
    </row>
    <row spans="1:6" r="15">
      <c s="3" t="s" r="A15">
        <v>349</v>
      </c>
    </row>
    <row spans="1:6" r="16">
      <c s="4" t="s" r="A16">
        <v>355</v>
      </c>
      <c s="7" t="n" r="B16">
        <v>25000000</v>
      </c>
    </row>
    <row spans="1:6" r="17">
      <c s="4" t="s" r="A17">
        <v>338</v>
      </c>
      <c s="7" t="n" r="B17">
        <v>21200000</v>
      </c>
    </row>
    <row spans="1:6" r="18">
      <c s="4" t="s" r="A18">
        <v>361</v>
      </c>
      <c s="4" t="s" r="B18">
        <v>362</v>
      </c>
    </row>
    <row spans="1:6" r="19">
      <c s="4" t="s" r="A19">
        <v>356</v>
      </c>
      <c s="4" t="s" r="B19">
        <v>357</v>
      </c>
    </row>
    <row spans="1:6" r="20">
      <c s="4" t="s" r="A20">
        <v>358</v>
      </c>
      <c s="7" t="n" r="B20">
        <v>1</v>
      </c>
    </row>
    <row spans="1:6" r="21">
      <c s="4" t="s" r="A21">
        <v>359</v>
      </c>
      <c s="7" t="n" r="E21">
        <v>1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5</v>
      </c>
      <c s="2" t="s" r="B1">
        <v>72</v>
      </c>
      <c s="2" t="s" r="D1">
        <v>1</v>
      </c>
    </row>
    <row spans="1:5" r="2">
      <c s="2" t="s" r="B2">
        <v>2</v>
      </c>
      <c s="2" t="s" r="C2">
        <v>73</v>
      </c>
      <c s="2" t="s" r="D2">
        <v>2</v>
      </c>
      <c s="2" t="s" r="E2">
        <v>73</v>
      </c>
    </row>
    <row spans="1:5" r="3">
      <c s="3" t="s" r="A3">
        <v>96</v>
      </c>
    </row>
    <row spans="1:5" r="4">
      <c s="4" t="s" r="A4">
        <v>89</v>
      </c>
      <c s="7" t="n" r="B4">
        <v>2710</v>
      </c>
      <c s="7" t="n" r="C4">
        <v>11365</v>
      </c>
      <c s="7" t="n" r="D4">
        <v>9233</v>
      </c>
      <c s="7" t="n" r="E4">
        <v>37911</v>
      </c>
    </row>
    <row spans="1:5" r="5">
      <c s="3" t="s" r="A5">
        <v>97</v>
      </c>
    </row>
    <row spans="1:5" r="6">
      <c s="4" t="s" r="A6">
        <v>98</v>
      </c>
      <c s="5" t="n" r="B6">
        <v>-7414</v>
      </c>
      <c s="5" t="n" r="C6">
        <v>-9668</v>
      </c>
      <c s="5" t="n" r="D6">
        <v>-12433</v>
      </c>
      <c s="5" t="n" r="E6">
        <v>-7486</v>
      </c>
    </row>
    <row spans="1:5" r="7">
      <c s="4" t="s" r="A7">
        <v>99</v>
      </c>
      <c s="5" t="n" r="B7">
        <v>-7414</v>
      </c>
      <c s="5" t="n" r="C7">
        <v>-9668</v>
      </c>
      <c s="5" t="n" r="D7">
        <v>-12433</v>
      </c>
      <c s="5" t="n" r="E7">
        <v>-7486</v>
      </c>
    </row>
    <row spans="1:5" r="8">
      <c s="4" t="s" r="A8">
        <v>100</v>
      </c>
      <c s="7" t="n" r="B8">
        <v>-4704</v>
      </c>
      <c s="7" t="n" r="C8">
        <v>1697</v>
      </c>
      <c s="7" t="n" r="D8">
        <v>-3200</v>
      </c>
      <c s="7" t="n" r="E8">
        <v>304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3</v>
      </c>
      <c s="2" t="s" r="B1">
        <v>72</v>
      </c>
      <c s="2" t="s" r="D1">
        <v>1</v>
      </c>
    </row>
    <row spans="1:5" r="2">
      <c s="2" t="s" r="B2">
        <v>2</v>
      </c>
      <c s="2" t="s" r="C2">
        <v>73</v>
      </c>
      <c s="2" t="s" r="D2">
        <v>2</v>
      </c>
      <c s="2" t="s" r="E2">
        <v>73</v>
      </c>
    </row>
    <row spans="1:5" r="3">
      <c s="3" t="s" r="A3">
        <v>180</v>
      </c>
    </row>
    <row spans="1:5" r="4">
      <c s="4" t="s" r="A4">
        <v>364</v>
      </c>
      <c s="7" t="n" r="B4">
        <v>2710</v>
      </c>
      <c s="7" t="n" r="C4">
        <v>11365</v>
      </c>
      <c s="7" t="n" r="D4">
        <v>9233</v>
      </c>
      <c s="7" t="n" r="E4">
        <v>37911</v>
      </c>
    </row>
    <row spans="1:5" r="5">
      <c s="3" t="s" r="A5">
        <v>365</v>
      </c>
    </row>
    <row spans="1:5" r="6">
      <c s="4" t="s" r="A6">
        <v>366</v>
      </c>
      <c s="5" t="n" r="B6">
        <v>33859</v>
      </c>
      <c s="5" t="n" r="C6">
        <v>35093</v>
      </c>
      <c s="5" t="n" r="D6">
        <v>34066</v>
      </c>
      <c s="5" t="n" r="E6">
        <v>35628</v>
      </c>
    </row>
    <row spans="1:5" r="7">
      <c s="4" t="s" r="A7">
        <v>367</v>
      </c>
      <c s="5" t="n" r="B7">
        <v>688</v>
      </c>
      <c s="5" t="n" r="C7">
        <v>933</v>
      </c>
      <c s="5" t="n" r="D7">
        <v>910</v>
      </c>
      <c s="5" t="n" r="E7">
        <v>971</v>
      </c>
    </row>
    <row spans="1:5" r="8">
      <c s="4" t="s" r="A8">
        <v>368</v>
      </c>
      <c s="5" t="n" r="B8">
        <v>34547</v>
      </c>
      <c s="5" t="n" r="C8">
        <v>36026</v>
      </c>
      <c s="5" t="n" r="D8">
        <v>34976</v>
      </c>
      <c s="5" t="n" r="E8">
        <v>36599</v>
      </c>
    </row>
    <row spans="1:5" r="9">
      <c s="3" t="s" r="A9">
        <v>369</v>
      </c>
    </row>
    <row spans="1:5" r="10">
      <c s="4" t="s" r="A10">
        <v>91</v>
      </c>
      <c s="8" t="n" r="B10">
        <v>0.08</v>
      </c>
      <c s="8" t="n" r="C10">
        <v>0.32</v>
      </c>
      <c s="8" t="n" r="D10">
        <v>0.27</v>
      </c>
      <c s="8" t="n" r="E10">
        <v>1.06</v>
      </c>
    </row>
    <row spans="1:5" r="11">
      <c s="4" t="s" r="A11">
        <v>92</v>
      </c>
      <c s="8" t="n" r="B11">
        <v>0.08</v>
      </c>
      <c s="8" t="n" r="C11">
        <v>0.32</v>
      </c>
      <c s="8" t="n" r="D11">
        <v>0.26</v>
      </c>
      <c s="8" t="n" r="E11">
        <v>1.04</v>
      </c>
    </row>
    <row spans="1:5" r="12">
      <c s="3" t="s" r="A12">
        <v>370</v>
      </c>
    </row>
    <row spans="1:5" r="13">
      <c s="4" t="s" r="A13">
        <v>371</v>
      </c>
      <c s="5" t="n" r="B13">
        <v>549</v>
      </c>
      <c s="5" t="n" r="C13">
        <v>471</v>
      </c>
      <c s="5" t="n" r="D13">
        <v>203</v>
      </c>
      <c s="5" t="n" r="E13">
        <v>4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372</v>
      </c>
      <c s="2" t="s" r="B1">
        <v>2</v>
      </c>
      <c s="2" t="s" r="C1">
        <v>25</v>
      </c>
    </row>
    <row spans="1:3" r="2">
      <c s="3" t="s" r="A2">
        <v>182</v>
      </c>
    </row>
    <row spans="1:3" r="3">
      <c s="4" t="s" r="A3">
        <v>373</v>
      </c>
      <c s="7" t="n" r="B3">
        <v>-18327</v>
      </c>
      <c s="7" t="n" r="C3">
        <v>-5894</v>
      </c>
    </row>
    <row spans="1:3" r="4">
      <c s="4" t="s" r="A4">
        <v>374</v>
      </c>
      <c s="5" t="n" r="B4">
        <v>-18327</v>
      </c>
      <c s="5" t="n" r="C4">
        <v>-5894</v>
      </c>
    </row>
    <row spans="1:3" r="5">
      <c s="4" t="s" r="A5">
        <v>98</v>
      </c>
    </row>
    <row spans="1:3" r="6">
      <c s="3" t="s" r="A6">
        <v>182</v>
      </c>
    </row>
    <row spans="1:3" r="7">
      <c s="4" t="s" r="A7">
        <v>373</v>
      </c>
      <c s="5" t="n" r="B7">
        <v>-18327</v>
      </c>
      <c s="5" t="n" r="C7">
        <v>-5894</v>
      </c>
    </row>
    <row spans="1:3" r="8">
      <c s="4" t="s" r="A8">
        <v>374</v>
      </c>
      <c s="7" t="n" r="B8">
        <v>-18327</v>
      </c>
      <c s="7" t="n" r="C8">
        <v>-58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1"/>
  </cols>
  <sheetData>
    <row spans="1:2" r="1">
      <c s="1" t="s" r="A1">
        <v>375</v>
      </c>
      <c s="2" t="s" r="B1">
        <v>269</v>
      </c>
    </row>
    <row spans="1:2" r="2">
      <c s="4" t="s" r="A2">
        <v>376</v>
      </c>
    </row>
    <row spans="1:2" r="3">
      <c s="3" t="s" r="A3">
        <v>184</v>
      </c>
    </row>
    <row spans="1:2" r="4">
      <c s="4" t="s" r="A4">
        <v>377</v>
      </c>
      <c s="7" t="n" r="B4">
        <v>30011000</v>
      </c>
    </row>
    <row spans="1:2" r="5">
      <c s="4" t="s" r="A5">
        <v>378</v>
      </c>
      <c s="5" t="n" r="B5">
        <v>29639000</v>
      </c>
    </row>
    <row spans="1:2" r="6">
      <c s="4" t="s" r="A6">
        <v>379</v>
      </c>
      <c s="5" t="n" r="B6">
        <v>400000</v>
      </c>
    </row>
    <row spans="1:2" r="7">
      <c s="4" t="s" r="A7">
        <v>286</v>
      </c>
    </row>
    <row spans="1:2" r="8">
      <c s="3" t="s" r="A8">
        <v>184</v>
      </c>
    </row>
    <row spans="1:2" r="9">
      <c s="4" t="s" r="A9">
        <v>379</v>
      </c>
      <c s="5" t="n" r="B9">
        <v>100000</v>
      </c>
    </row>
    <row spans="1:2" r="10">
      <c s="4" t="s" r="A10">
        <v>380</v>
      </c>
    </row>
    <row spans="1:2" r="11">
      <c s="3" t="s" r="A11">
        <v>184</v>
      </c>
    </row>
    <row spans="1:2" r="12">
      <c s="4" t="s" r="A12">
        <v>377</v>
      </c>
      <c s="5" t="n" r="B12">
        <v>65522000</v>
      </c>
    </row>
    <row spans="1:2" r="13">
      <c s="4" t="s" r="A13">
        <v>378</v>
      </c>
      <c s="5" t="n" r="B13">
        <v>9984000</v>
      </c>
    </row>
    <row spans="1:2" r="14">
      <c s="4" t="s" r="A14">
        <v>381</v>
      </c>
    </row>
    <row spans="1:2" r="15">
      <c s="3" t="s" r="A15">
        <v>184</v>
      </c>
    </row>
    <row spans="1:2" r="16">
      <c s="4" t="s" r="A16">
        <v>377</v>
      </c>
      <c s="5" t="n" r="B16">
        <v>3383000</v>
      </c>
    </row>
    <row spans="1:2" r="17">
      <c s="4" t="s" r="A17">
        <v>378</v>
      </c>
      <c s="5" t="n" r="B17">
        <v>2566000</v>
      </c>
    </row>
    <row spans="1:2" r="18">
      <c s="4" t="s" r="A18">
        <v>382</v>
      </c>
    </row>
    <row spans="1:2" r="19">
      <c s="3" t="s" r="A19">
        <v>184</v>
      </c>
    </row>
    <row spans="1:2" r="20">
      <c s="4" t="s" r="A20">
        <v>379</v>
      </c>
      <c s="5" t="n" r="B20">
        <v>25900000</v>
      </c>
    </row>
    <row spans="1:2" r="21">
      <c s="4" t="s" r="A21">
        <v>383</v>
      </c>
    </row>
    <row spans="1:2" r="22">
      <c s="3" t="s" r="A22">
        <v>184</v>
      </c>
    </row>
    <row spans="1:2" r="23">
      <c s="4" t="s" r="A23">
        <v>377</v>
      </c>
      <c s="5" t="n" r="B23">
        <v>10575000</v>
      </c>
    </row>
    <row spans="1:2" r="24">
      <c s="4" t="s" r="A24">
        <v>378</v>
      </c>
      <c s="5" t="n" r="B24">
        <v>6205000</v>
      </c>
    </row>
    <row spans="1:2" r="25">
      <c s="4" t="s" r="A25">
        <v>384</v>
      </c>
    </row>
    <row spans="1:2" r="26">
      <c s="3" t="s" r="A26">
        <v>184</v>
      </c>
    </row>
    <row spans="1:2" r="27">
      <c s="4" t="s" r="A27">
        <v>377</v>
      </c>
      <c s="5" t="n" r="B27">
        <v>30809000</v>
      </c>
    </row>
    <row spans="1:2" r="28">
      <c s="4" t="s" r="A28">
        <v>378</v>
      </c>
      <c s="5" t="n" r="B28">
        <v>19445000</v>
      </c>
    </row>
    <row spans="1:2" r="29">
      <c s="4" t="s" r="A29">
        <v>385</v>
      </c>
    </row>
    <row spans="1:2" r="30">
      <c s="3" t="s" r="A30">
        <v>184</v>
      </c>
    </row>
    <row spans="1:2" r="31">
      <c s="4" t="s" r="A31">
        <v>377</v>
      </c>
      <c s="5" t="n" r="B31">
        <v>559000</v>
      </c>
    </row>
    <row spans="1:2" r="32">
      <c s="4" t="s" r="A32">
        <v>378</v>
      </c>
      <c s="5" t="n" r="B32">
        <v>383000</v>
      </c>
    </row>
    <row spans="1:2" r="33">
      <c s="4" t="s" r="A33">
        <v>386</v>
      </c>
    </row>
    <row spans="1:2" r="34">
      <c s="3" t="s" r="A34">
        <v>184</v>
      </c>
    </row>
    <row spans="1:2" r="35">
      <c s="4" t="s" r="A35">
        <v>387</v>
      </c>
      <c s="7" t="n" r="B35">
        <v>1000000</v>
      </c>
    </row>
    <row spans="1:2" r="36">
      <c s="4" t="s" r="A36">
        <v>388</v>
      </c>
      <c s="4" t="s" r="B36">
        <v>389</v>
      </c>
    </row>
    <row spans="1:2" r="37">
      <c s="4" t="s" r="A37">
        <v>379</v>
      </c>
      <c s="7" t="n" r="B37">
        <v>7300000</v>
      </c>
    </row>
    <row spans="1:2" r="38">
      <c s="4" t="s" r="A38">
        <v>390</v>
      </c>
      <c s="5" t="n" r="B38">
        <v>1300000</v>
      </c>
    </row>
    <row spans="1:2" r="39">
      <c s="4" t="s" r="A39">
        <v>391</v>
      </c>
    </row>
    <row spans="1:2" r="40">
      <c s="3" t="s" r="A40">
        <v>184</v>
      </c>
    </row>
    <row spans="1:2" r="41">
      <c s="4" t="s" r="A41">
        <v>377</v>
      </c>
      <c s="5" t="n" r="B41">
        <v>69071000</v>
      </c>
    </row>
    <row spans="1:2" r="42">
      <c s="4" t="s" r="A42">
        <v>378</v>
      </c>
      <c s="7" t="n" r="B42">
        <v>68071000</v>
      </c>
    </row>
    <row spans="1:2" r="43">
      <c s="4" t="s" r="A43">
        <v>392</v>
      </c>
    </row>
    <row spans="1:2" r="44">
      <c s="3" t="s" r="A44">
        <v>184</v>
      </c>
    </row>
    <row spans="1:2" r="45">
      <c s="4" t="s" r="A45">
        <v>393</v>
      </c>
      <c s="4" t="s" r="B45">
        <v>394</v>
      </c>
    </row>
    <row spans="1:2" r="46">
      <c s="4" t="s" r="A46">
        <v>395</v>
      </c>
      <c s="7" t="n" r="B46">
        <v>100000</v>
      </c>
    </row>
    <row spans="1:2" r="47">
      <c s="4" t="s" r="A47">
        <v>396</v>
      </c>
    </row>
    <row spans="1:2" r="48">
      <c s="3" t="s" r="A48">
        <v>184</v>
      </c>
    </row>
    <row spans="1:2" r="49">
      <c s="4" t="s" r="A49">
        <v>377</v>
      </c>
      <c s="5" t="n" r="B49">
        <v>4438000</v>
      </c>
    </row>
    <row spans="1:2" r="50">
      <c s="4" t="s" r="A50">
        <v>378</v>
      </c>
      <c s="7" t="n" r="B50">
        <v>4280000</v>
      </c>
    </row>
    <row spans="1:2" r="51">
      <c s="4" t="s" r="A51">
        <v>397</v>
      </c>
    </row>
    <row spans="1:2" r="52">
      <c s="3" t="s" r="A52">
        <v>184</v>
      </c>
    </row>
    <row spans="1:2" r="53">
      <c s="4" t="s" r="A53">
        <v>393</v>
      </c>
      <c s="4" t="s" r="B53">
        <v>394</v>
      </c>
    </row>
    <row spans="1:2" r="54">
      <c s="4" t="s" r="A54">
        <v>395</v>
      </c>
      <c s="7" t="n" r="B54">
        <v>1000000</v>
      </c>
    </row>
    <row spans="1:2" r="55">
      <c s="4" t="s" r="A55">
        <v>379</v>
      </c>
      <c s="5" t="n" r="B55">
        <v>100000</v>
      </c>
    </row>
    <row spans="1:2" r="56">
      <c s="4" t="s" r="A56">
        <v>398</v>
      </c>
    </row>
    <row spans="1:2" r="57">
      <c s="3" t="s" r="A57">
        <v>184</v>
      </c>
    </row>
    <row spans="1:2" r="58">
      <c s="4" t="s" r="A58">
        <v>377</v>
      </c>
      <c s="5" t="n" r="B58">
        <v>1835000</v>
      </c>
    </row>
    <row spans="1:2" r="59">
      <c s="4" t="s" r="A59">
        <v>378</v>
      </c>
      <c s="7" t="n" r="B59">
        <v>83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8"/>
    <col customWidth="1" max="7" min="7" width="21"/>
    <col customWidth="1" max="8" min="8" width="21"/>
  </cols>
  <sheetData>
    <row spans="1:8" r="1">
      <c s="1" t="s" r="A1">
        <v>399</v>
      </c>
      <c s="2" t="s" r="B1">
        <v>400</v>
      </c>
      <c s="2" t="s" r="C1">
        <v>72</v>
      </c>
      <c s="2" t="s" r="F1">
        <v>1</v>
      </c>
    </row>
    <row spans="1:8" r="2">
      <c s="2" t="s" r="B2">
        <v>401</v>
      </c>
      <c s="2" t="s" r="C2">
        <v>269</v>
      </c>
      <c s="2" t="s" r="D2">
        <v>402</v>
      </c>
      <c s="2" t="s" r="E2">
        <v>403</v>
      </c>
      <c s="2" t="s" r="F2">
        <v>404</v>
      </c>
      <c s="2" t="s" r="G2">
        <v>403</v>
      </c>
      <c s="2" t="s" r="H2">
        <v>405</v>
      </c>
    </row>
    <row spans="1:8" r="3">
      <c s="3" t="s" r="A3">
        <v>186</v>
      </c>
    </row>
    <row spans="1:8" r="4">
      <c s="4" t="s" r="A4">
        <v>406</v>
      </c>
      <c s="5" t="n" r="F4">
        <v>4</v>
      </c>
    </row>
    <row spans="1:8" r="5">
      <c s="3" t="s" r="A5">
        <v>407</v>
      </c>
    </row>
    <row spans="1:8" r="6">
      <c s="4" t="s" r="A6">
        <v>78</v>
      </c>
      <c s="7" t="n" r="C6">
        <v>120409000</v>
      </c>
      <c s="7" t="n" r="E6">
        <v>134773000</v>
      </c>
      <c s="7" t="n" r="F6">
        <v>410630000</v>
      </c>
      <c s="7" t="n" r="G6">
        <v>410848000</v>
      </c>
    </row>
    <row spans="1:8" r="7">
      <c s="4" t="s" r="A7">
        <v>408</v>
      </c>
      <c s="5" t="n" r="C7">
        <v>3190000</v>
      </c>
      <c s="5" t="n" r="E7">
        <v>12078000</v>
      </c>
      <c s="5" t="n" r="F7">
        <v>16581000</v>
      </c>
      <c s="5" t="n" r="G7">
        <v>47186000</v>
      </c>
    </row>
    <row spans="1:8" r="8">
      <c s="4" t="s" r="A8">
        <v>409</v>
      </c>
      <c s="5" t="n" r="C8">
        <v>1693817000</v>
      </c>
      <c s="5" t="n" r="E8">
        <v>1505241000</v>
      </c>
      <c s="5" t="n" r="F8">
        <v>1693817000</v>
      </c>
      <c s="5" t="n" r="G8">
        <v>1505241000</v>
      </c>
      <c s="7" t="n" r="H8">
        <v>1350849000</v>
      </c>
    </row>
    <row spans="1:8" r="9">
      <c s="4" t="s" r="A9">
        <v>410</v>
      </c>
      <c s="7" t="n" r="B9">
        <v>20300000</v>
      </c>
      <c s="7" t="n" r="D9">
        <v>20300000</v>
      </c>
    </row>
    <row spans="1:8" r="10">
      <c s="4" t="s" r="A10">
        <v>411</v>
      </c>
      <c s="5" t="n" r="B10">
        <v>18000000</v>
      </c>
    </row>
    <row spans="1:8" r="11">
      <c s="4" t="s" r="A11">
        <v>412</v>
      </c>
      <c s="5" t="n" r="B11">
        <v>2100000</v>
      </c>
    </row>
    <row spans="1:8" r="12">
      <c s="4" t="s" r="A12">
        <v>413</v>
      </c>
      <c s="7" t="n" r="B12">
        <v>256000</v>
      </c>
    </row>
    <row spans="1:8" r="13">
      <c s="4" t="s" r="A13">
        <v>414</v>
      </c>
      <c s="5" t="n" r="C13">
        <v>2600000</v>
      </c>
      <c s="7" t="n" r="D13">
        <v>2300000</v>
      </c>
      <c s="5" t="n" r="F13">
        <v>4900000</v>
      </c>
    </row>
    <row spans="1:8" r="14">
      <c s="4" t="s" r="A14">
        <v>415</v>
      </c>
    </row>
    <row spans="1:8" r="15">
      <c s="3" t="s" r="A15">
        <v>407</v>
      </c>
    </row>
    <row spans="1:8" r="16">
      <c s="4" t="s" r="A16">
        <v>78</v>
      </c>
      <c s="5" t="n" r="C16">
        <v>66039000</v>
      </c>
      <c s="5" t="n" r="E16">
        <v>72315000</v>
      </c>
      <c s="5" t="n" r="F16">
        <v>221967000</v>
      </c>
      <c s="5" t="n" r="G16">
        <v>225188000</v>
      </c>
    </row>
    <row spans="1:8" r="17">
      <c s="4" t="s" r="A17">
        <v>408</v>
      </c>
      <c s="5" t="n" r="C17">
        <v>752000</v>
      </c>
      <c s="5" t="n" r="E17">
        <v>6164000</v>
      </c>
      <c s="5" t="n" r="F17">
        <v>17543000</v>
      </c>
      <c s="5" t="n" r="G17">
        <v>26281000</v>
      </c>
    </row>
    <row spans="1:8" r="18">
      <c s="4" t="s" r="A18">
        <v>409</v>
      </c>
      <c s="5" t="n" r="C18">
        <v>1263395000</v>
      </c>
      <c s="5" t="n" r="E18">
        <v>978246000</v>
      </c>
      <c s="5" t="n" r="F18">
        <v>1263395000</v>
      </c>
      <c s="5" t="n" r="G18">
        <v>978246000</v>
      </c>
    </row>
    <row spans="1:8" r="19">
      <c s="4" t="s" r="A19">
        <v>376</v>
      </c>
    </row>
    <row spans="1:8" r="20">
      <c s="3" t="s" r="A20">
        <v>407</v>
      </c>
    </row>
    <row spans="1:8" r="21">
      <c s="4" t="s" r="A21">
        <v>78</v>
      </c>
      <c s="5" t="n" r="C21">
        <v>14899000</v>
      </c>
      <c s="5" t="n" r="E21">
        <v>17830000</v>
      </c>
      <c s="5" t="n" r="F21">
        <v>50516000</v>
      </c>
      <c s="5" t="n" r="G21">
        <v>54842000</v>
      </c>
    </row>
    <row spans="1:8" r="22">
      <c s="4" t="s" r="A22">
        <v>408</v>
      </c>
      <c s="5" t="n" r="C22">
        <v>3595000</v>
      </c>
      <c s="5" t="n" r="E22">
        <v>3244000</v>
      </c>
      <c s="5" t="n" r="F22">
        <v>10964000</v>
      </c>
      <c s="5" t="n" r="G22">
        <v>11814000</v>
      </c>
    </row>
    <row spans="1:8" r="23">
      <c s="4" t="s" r="A23">
        <v>409</v>
      </c>
      <c s="5" t="n" r="C23">
        <v>99413000</v>
      </c>
      <c s="5" t="n" r="E23">
        <v>110224000</v>
      </c>
      <c s="5" t="n" r="F23">
        <v>99413000</v>
      </c>
      <c s="5" t="n" r="G23">
        <v>110224000</v>
      </c>
    </row>
    <row spans="1:8" r="24">
      <c s="4" t="s" r="A24">
        <v>286</v>
      </c>
    </row>
    <row spans="1:8" r="25">
      <c s="3" t="s" r="A25">
        <v>407</v>
      </c>
    </row>
    <row spans="1:8" r="26">
      <c s="4" t="s" r="A26">
        <v>78</v>
      </c>
      <c s="5" t="n" r="C26">
        <v>28899000</v>
      </c>
      <c s="5" t="n" r="E26">
        <v>31635000</v>
      </c>
      <c s="5" t="n" r="F26">
        <v>99079000</v>
      </c>
      <c s="5" t="n" r="G26">
        <v>95489000</v>
      </c>
    </row>
    <row spans="1:8" r="27">
      <c s="4" t="s" r="A27">
        <v>408</v>
      </c>
      <c s="5" t="n" r="C27">
        <v>4830000</v>
      </c>
      <c s="5" t="n" r="E27">
        <v>7843000</v>
      </c>
      <c s="5" t="n" r="F27">
        <v>23723000</v>
      </c>
      <c s="5" t="n" r="G27">
        <v>27456000</v>
      </c>
    </row>
    <row spans="1:8" r="28">
      <c s="4" t="s" r="A28">
        <v>409</v>
      </c>
      <c s="5" t="n" r="C28">
        <v>267863000</v>
      </c>
      <c s="5" t="n" r="E28">
        <v>346326000</v>
      </c>
      <c s="5" t="n" r="F28">
        <v>267863000</v>
      </c>
      <c s="5" t="n" r="G28">
        <v>346326000</v>
      </c>
    </row>
    <row spans="1:8" r="29">
      <c s="4" t="s" r="A29">
        <v>382</v>
      </c>
    </row>
    <row spans="1:8" r="30">
      <c s="3" t="s" r="A30">
        <v>407</v>
      </c>
    </row>
    <row spans="1:8" r="31">
      <c s="4" t="s" r="A31">
        <v>78</v>
      </c>
      <c s="5" t="n" r="C31">
        <v>10351000</v>
      </c>
      <c s="5" t="n" r="E31">
        <v>12535000</v>
      </c>
      <c s="5" t="n" r="F31">
        <v>38385000</v>
      </c>
      <c s="5" t="n" r="G31">
        <v>34295000</v>
      </c>
    </row>
    <row spans="1:8" r="32">
      <c s="4" t="s" r="A32">
        <v>408</v>
      </c>
      <c s="5" t="n" r="C32">
        <v>-411000</v>
      </c>
      <c s="5" t="n" r="E32">
        <v>280000</v>
      </c>
      <c s="5" t="n" r="F32">
        <v>2298000</v>
      </c>
      <c s="5" t="n" r="G32">
        <v>-1852000</v>
      </c>
    </row>
    <row spans="1:8" r="33">
      <c s="4" t="s" r="A33">
        <v>409</v>
      </c>
      <c s="5" t="n" r="C33">
        <v>63146000</v>
      </c>
      <c s="5" t="n" r="E33">
        <v>70445000</v>
      </c>
      <c s="5" t="n" r="F33">
        <v>63146000</v>
      </c>
      <c s="5" t="n" r="G33">
        <v>70445000</v>
      </c>
    </row>
    <row spans="1:8" r="34">
      <c s="4" t="s" r="A34">
        <v>416</v>
      </c>
    </row>
    <row spans="1:8" r="35">
      <c s="3" t="s" r="A35">
        <v>407</v>
      </c>
    </row>
    <row spans="1:8" r="36">
      <c s="4" t="s" r="A36">
        <v>78</v>
      </c>
      <c s="5" t="n" r="C36">
        <v>221000</v>
      </c>
      <c s="5" t="n" r="E36">
        <v>458000</v>
      </c>
      <c s="5" t="n" r="F36">
        <v>683000</v>
      </c>
      <c s="5" t="n" r="G36">
        <v>1034000</v>
      </c>
    </row>
    <row spans="1:8" r="37">
      <c s="4" t="s" r="A37">
        <v>408</v>
      </c>
      <c s="7" t="n" r="C37">
        <v>-5576000</v>
      </c>
      <c s="7" t="n" r="E37">
        <v>-5453000</v>
      </c>
      <c s="7" t="n" r="F37">
        <v>-37947000</v>
      </c>
      <c s="7" t="n" r="G37">
        <v>-16513000</v>
      </c>
    </row>
  </sheetData>
  <mergeCells count="3">
    <mergeCell ref="A1:A2"/>
    <mergeCell ref="C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417</v>
      </c>
      <c s="2" t="s" r="B1">
        <v>72</v>
      </c>
      <c s="2" t="s" r="D1">
        <v>1</v>
      </c>
    </row>
    <row spans="1:5" r="2">
      <c s="2" t="s" r="B2">
        <v>2</v>
      </c>
      <c s="2" t="s" r="C2">
        <v>73</v>
      </c>
      <c s="2" t="s" r="D2">
        <v>2</v>
      </c>
      <c s="2" t="s" r="E2">
        <v>73</v>
      </c>
    </row>
    <row spans="1:5" r="3">
      <c s="3" t="s" r="A3">
        <v>418</v>
      </c>
    </row>
    <row spans="1:5" r="4">
      <c s="4" t="s" r="A4">
        <v>78</v>
      </c>
      <c s="7" t="n" r="B4">
        <v>120409</v>
      </c>
      <c s="7" t="n" r="C4">
        <v>134773</v>
      </c>
      <c s="7" t="n" r="D4">
        <v>410630</v>
      </c>
      <c s="7" t="n" r="E4">
        <v>410848</v>
      </c>
    </row>
    <row spans="1:5" r="5">
      <c s="4" t="s" r="A5">
        <v>416</v>
      </c>
    </row>
    <row spans="1:5" r="6">
      <c s="3" t="s" r="A6">
        <v>418</v>
      </c>
    </row>
    <row spans="1:5" r="7">
      <c s="4" t="s" r="A7">
        <v>78</v>
      </c>
      <c s="5" t="n" r="B7">
        <v>221</v>
      </c>
      <c s="5" t="n" r="C7">
        <v>458</v>
      </c>
      <c s="5" t="n" r="D7">
        <v>683</v>
      </c>
      <c s="5" t="n" r="E7">
        <v>1033</v>
      </c>
    </row>
    <row spans="1:5" r="8">
      <c s="4" t="s" r="A8">
        <v>419</v>
      </c>
    </row>
    <row spans="1:5" r="9">
      <c s="3" t="s" r="A9">
        <v>418</v>
      </c>
    </row>
    <row spans="1:5" r="10">
      <c s="4" t="s" r="A10">
        <v>78</v>
      </c>
      <c s="5" t="n" r="B10">
        <v>59418</v>
      </c>
      <c s="5" t="n" r="C10">
        <v>68663</v>
      </c>
      <c s="5" t="n" r="D10">
        <v>214920</v>
      </c>
      <c s="5" t="n" r="E10">
        <v>214740</v>
      </c>
    </row>
    <row spans="1:5" r="11">
      <c s="4" t="s" r="A11">
        <v>420</v>
      </c>
    </row>
    <row spans="1:5" r="12">
      <c s="3" t="s" r="A12">
        <v>418</v>
      </c>
    </row>
    <row spans="1:5" r="13">
      <c s="4" t="s" r="A13">
        <v>78</v>
      </c>
      <c s="5" t="n" r="B13">
        <v>26316</v>
      </c>
      <c s="5" t="n" r="C13">
        <v>30470</v>
      </c>
      <c s="5" t="n" r="D13">
        <v>89208</v>
      </c>
      <c s="5" t="n" r="E13">
        <v>90026</v>
      </c>
    </row>
    <row spans="1:5" r="14">
      <c s="4" t="s" r="A14">
        <v>421</v>
      </c>
    </row>
    <row spans="1:5" r="15">
      <c s="3" t="s" r="A15">
        <v>418</v>
      </c>
    </row>
    <row spans="1:5" r="16">
      <c s="4" t="s" r="A16">
        <v>78</v>
      </c>
      <c s="5" t="n" r="B16">
        <v>22837</v>
      </c>
      <c s="5" t="n" r="C16">
        <v>23570</v>
      </c>
      <c s="5" t="n" r="D16">
        <v>71460</v>
      </c>
      <c s="5" t="n" r="E16">
        <v>70636</v>
      </c>
    </row>
    <row spans="1:5" r="17">
      <c s="4" t="s" r="A17">
        <v>422</v>
      </c>
    </row>
    <row spans="1:5" r="18">
      <c s="3" t="s" r="A18">
        <v>418</v>
      </c>
    </row>
    <row spans="1:5" r="19">
      <c s="4" t="s" r="A19">
        <v>78</v>
      </c>
      <c s="7" t="n" r="B19">
        <v>11617</v>
      </c>
      <c s="7" t="n" r="C19">
        <v>11612</v>
      </c>
      <c s="7" t="n" r="D19">
        <v>34359</v>
      </c>
      <c s="7" t="n" r="E19">
        <v>344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s>
  <sheetData>
    <row spans="1:4" r="1">
      <c s="1" t="s" r="A1">
        <v>423</v>
      </c>
      <c s="2" t="s" r="B1">
        <v>72</v>
      </c>
      <c s="2" t="s" r="D1">
        <v>1</v>
      </c>
    </row>
    <row spans="1:4" r="2">
      <c s="2" t="s" r="B2">
        <v>2</v>
      </c>
      <c s="2" t="s" r="C2">
        <v>348</v>
      </c>
      <c s="2" t="s" r="D2">
        <v>2</v>
      </c>
    </row>
    <row spans="1:4" r="3">
      <c s="3" t="s" r="A3">
        <v>188</v>
      </c>
    </row>
    <row spans="1:4" r="4">
      <c s="4" t="s" r="A4">
        <v>424</v>
      </c>
      <c s="8" t="n" r="B4">
        <v>0.07000000000000001</v>
      </c>
      <c s="8" t="n" r="C4">
        <v>0.07000000000000001</v>
      </c>
    </row>
    <row spans="1:4" r="5">
      <c s="4" t="s" r="A5">
        <v>425</v>
      </c>
      <c s="8" t="n" r="B5">
        <v>0.07000000000000001</v>
      </c>
      <c s="8" t="n" r="C5">
        <v>0.07000000000000001</v>
      </c>
    </row>
    <row spans="1:4" r="6">
      <c s="4" t="s" r="A6">
        <v>426</v>
      </c>
      <c s="7" t="n" r="B6">
        <v>2600</v>
      </c>
      <c s="7" t="n" r="C6">
        <v>2400</v>
      </c>
      <c s="7" t="n" r="D6">
        <v>48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5"/>
  </cols>
  <sheetData>
    <row spans="1:6" r="1">
      <c s="1" t="s" r="A1">
        <v>427</v>
      </c>
      <c s="2" t="s" r="B1">
        <v>400</v>
      </c>
      <c s="2" t="s" r="D1">
        <v>72</v>
      </c>
      <c s="2" t="s" r="F1">
        <v>1</v>
      </c>
    </row>
    <row spans="1:6" r="2">
      <c s="2" t="s" r="B2">
        <v>428</v>
      </c>
      <c s="2" t="s" r="C2">
        <v>401</v>
      </c>
      <c s="2" t="s" r="D2">
        <v>269</v>
      </c>
      <c s="2" t="s" r="E2">
        <v>402</v>
      </c>
      <c s="2" t="s" r="F2">
        <v>429</v>
      </c>
    </row>
    <row spans="1:6" r="3">
      <c s="3" t="s" r="A3">
        <v>192</v>
      </c>
    </row>
    <row spans="1:6" r="4">
      <c s="4" t="s" r="A4">
        <v>430</v>
      </c>
      <c s="5" t="n" r="F4">
        <v>2</v>
      </c>
    </row>
    <row spans="1:6" r="5">
      <c s="4" t="s" r="A5">
        <v>431</v>
      </c>
      <c s="7" t="n" r="C5">
        <v>20300000</v>
      </c>
    </row>
    <row spans="1:6" r="6">
      <c s="4" t="s" r="A6">
        <v>411</v>
      </c>
      <c s="5" t="n" r="C6">
        <v>18000000</v>
      </c>
    </row>
    <row spans="1:6" r="7">
      <c s="4" t="s" r="A7">
        <v>412</v>
      </c>
      <c s="5" t="n" r="C7">
        <v>2100000</v>
      </c>
    </row>
    <row spans="1:6" r="8">
      <c s="4" t="s" r="A8">
        <v>413</v>
      </c>
      <c s="5" t="n" r="C8">
        <v>256000</v>
      </c>
    </row>
    <row spans="1:6" r="9">
      <c s="4" t="s" r="A9">
        <v>410</v>
      </c>
      <c s="7" t="n" r="C9">
        <v>20300000</v>
      </c>
      <c s="7" t="n" r="E9">
        <v>20300000</v>
      </c>
    </row>
    <row spans="1:6" r="10">
      <c s="4" t="s" r="A10">
        <v>414</v>
      </c>
      <c s="7" t="n" r="D10">
        <v>2600000</v>
      </c>
      <c s="7" t="n" r="E10">
        <v>2300000</v>
      </c>
      <c s="7" t="n" r="F10">
        <v>4900000</v>
      </c>
    </row>
    <row spans="1:6" r="11">
      <c s="4" t="s" r="A11">
        <v>432</v>
      </c>
    </row>
    <row spans="1:6" r="12">
      <c s="3" t="s" r="A12">
        <v>192</v>
      </c>
    </row>
    <row spans="1:6" r="13">
      <c s="4" t="s" r="A13">
        <v>433</v>
      </c>
      <c s="7" t="n" r="B13">
        <v>8000000</v>
      </c>
    </row>
    <row spans="1:6" r="14">
      <c s="4" t="s" r="A14">
        <v>434</v>
      </c>
    </row>
    <row spans="1:6" r="15">
      <c s="3" t="s" r="A15">
        <v>192</v>
      </c>
    </row>
    <row spans="1:6" r="16">
      <c s="4" t="s" r="A16">
        <v>433</v>
      </c>
      <c s="7" t="n" r="B16">
        <v>5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s="1" t="s" r="A1">
        <v>435</v>
      </c>
      <c s="2" t="s" r="B1">
        <v>400</v>
      </c>
    </row>
    <row spans="1:2" r="2">
      <c s="2" t="s" r="B2">
        <v>436</v>
      </c>
    </row>
    <row spans="1:2" r="3">
      <c s="3" t="s" r="A3">
        <v>437</v>
      </c>
    </row>
    <row spans="1:2" r="4">
      <c s="4" t="s" r="A4">
        <v>438</v>
      </c>
      <c s="9" t="n" r="B4">
        <v>120.5</v>
      </c>
    </row>
    <row spans="1:2" r="5">
      <c s="4" t="s" r="A5">
        <v>439</v>
      </c>
    </row>
    <row spans="1:2" r="6">
      <c s="3" t="s" r="A6">
        <v>437</v>
      </c>
    </row>
    <row spans="1:2" r="7">
      <c s="4" t="s" r="A7">
        <v>440</v>
      </c>
      <c s="7" t="n" r="B7">
        <v>90</v>
      </c>
    </row>
    <row spans="1:2" r="8">
      <c s="4" t="s" r="A8">
        <v>441</v>
      </c>
      <c s="11" t="n" r="B8">
        <v>2.85</v>
      </c>
    </row>
    <row spans="1:2" r="9">
      <c s="4" t="s" r="A9">
        <v>442</v>
      </c>
    </row>
    <row spans="1:2" r="10">
      <c s="3" t="s" r="A10">
        <v>437</v>
      </c>
    </row>
    <row spans="1:2" r="11">
      <c s="4" t="s" r="A11">
        <v>440</v>
      </c>
      <c s="7" t="n" r="B11">
        <v>95</v>
      </c>
    </row>
    <row spans="1:2" r="12">
      <c s="4" t="s" r="A12">
        <v>441</v>
      </c>
      <c s="5" t="n" r="B12">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18"/>
    <col customWidth="1" max="6" min="6" width="30"/>
    <col customWidth="1" max="7" min="7" width="40"/>
    <col customWidth="1" max="8" min="8" width="11"/>
  </cols>
  <sheetData>
    <row spans="1:8" r="1">
      <c s="1" t="s" r="A1">
        <v>101</v>
      </c>
      <c s="2" t="s" r="B1">
        <v>102</v>
      </c>
      <c s="2" t="s" r="C1">
        <v>103</v>
      </c>
      <c s="2" t="s" r="D1">
        <v>104</v>
      </c>
      <c s="2" t="s" r="E1">
        <v>105</v>
      </c>
      <c s="2" t="s" r="F1">
        <v>106</v>
      </c>
      <c s="2" t="s" r="G1">
        <v>107</v>
      </c>
      <c s="2" t="s" r="H1">
        <v>108</v>
      </c>
    </row>
    <row spans="1:8" r="2">
      <c s="4" t="s" r="A2">
        <v>109</v>
      </c>
      <c s="7" t="n" r="C2">
        <v>522</v>
      </c>
      <c s="7" t="n" r="D2">
        <v>240135</v>
      </c>
      <c s="7" t="n" r="E2">
        <v>487462</v>
      </c>
      <c s="7" t="n" r="F2">
        <v>-306629</v>
      </c>
      <c s="7" t="n" r="G2">
        <v>-5894</v>
      </c>
      <c s="7" t="n" r="H2">
        <v>415596</v>
      </c>
    </row>
    <row spans="1:8" r="3">
      <c s="3" t="s" r="A3">
        <v>110</v>
      </c>
    </row>
    <row spans="1:8" r="4">
      <c s="4" t="s" r="A4">
        <v>89</v>
      </c>
      <c s="5" t="n" r="E4">
        <v>9233</v>
      </c>
      <c s="5" t="n" r="H4">
        <v>9233</v>
      </c>
    </row>
    <row spans="1:8" r="5">
      <c s="4" t="s" r="A5">
        <v>99</v>
      </c>
      <c s="5" t="n" r="G5">
        <v>-12433</v>
      </c>
      <c s="5" t="n" r="H5">
        <v>-12433</v>
      </c>
    </row>
    <row spans="1:8" r="6">
      <c s="4" t="s" r="A6">
        <v>111</v>
      </c>
      <c s="5" t="n" r="D6">
        <v>-15162</v>
      </c>
      <c s="5" t="n" r="F6">
        <v>18789</v>
      </c>
      <c s="5" t="n" r="H6">
        <v>3627</v>
      </c>
    </row>
    <row spans="1:8" r="7">
      <c s="4" t="s" r="A7">
        <v>112</v>
      </c>
      <c s="5" t="n" r="C7">
        <v>1</v>
      </c>
      <c s="5" t="n" r="D7">
        <v>1166</v>
      </c>
      <c s="5" t="n" r="H7">
        <v>1167</v>
      </c>
    </row>
    <row spans="1:8" r="8">
      <c s="4" t="s" r="A8">
        <v>113</v>
      </c>
      <c s="5" t="n" r="F8">
        <v>-8397</v>
      </c>
      <c s="5" t="n" r="H8">
        <v>-8397</v>
      </c>
    </row>
    <row spans="1:8" r="9">
      <c s="4" t="s" r="A9">
        <v>114</v>
      </c>
      <c s="5" t="n" r="F9">
        <v>-31727</v>
      </c>
      <c s="5" t="n" r="H9">
        <v>-31727</v>
      </c>
    </row>
    <row spans="1:8" r="10">
      <c s="4" t="s" r="A10">
        <v>115</v>
      </c>
      <c s="7" t="n" r="B10">
        <v>0</v>
      </c>
      <c s="5" t="n" r="D10">
        <v>2</v>
      </c>
      <c s="5" t="n" r="E10">
        <v>-4966</v>
      </c>
      <c s="5" t="n" r="F10">
        <v>72</v>
      </c>
      <c s="5" t="n" r="H10">
        <v>-4892</v>
      </c>
    </row>
    <row spans="1:8" r="11">
      <c s="4" t="s" r="A11">
        <v>116</v>
      </c>
      <c s="5" t="n" r="D11">
        <v>12238</v>
      </c>
      <c s="5" t="n" r="H11">
        <v>12238</v>
      </c>
    </row>
    <row spans="1:8" r="12">
      <c s="4" t="s" r="A12">
        <v>117</v>
      </c>
      <c s="7" t="n" r="C12">
        <v>523</v>
      </c>
      <c s="7" t="n" r="D12">
        <v>238379</v>
      </c>
      <c s="7" t="n" r="E12">
        <v>491729</v>
      </c>
      <c s="7" t="n" r="F12">
        <v>-327892</v>
      </c>
      <c s="7" t="n" r="G12">
        <v>-18327</v>
      </c>
      <c s="7" t="n" r="H12">
        <v>3844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s="1" t="s" r="A1">
        <v>118</v>
      </c>
      <c s="2" t="s" r="B1">
        <v>1</v>
      </c>
    </row>
    <row spans="1:2" r="2">
      <c s="2" t="s" r="B2">
        <v>119</v>
      </c>
    </row>
    <row spans="1:2" r="3">
      <c s="3" t="s" r="A3">
        <v>120</v>
      </c>
    </row>
    <row spans="1:2" r="4">
      <c s="4" t="s" r="A4">
        <v>121</v>
      </c>
      <c s="5" t="n" r="B4">
        <v>46864</v>
      </c>
    </row>
    <row spans="1:2" r="5">
      <c s="4" t="s" r="A5">
        <v>122</v>
      </c>
      <c s="5" t="n" r="B5">
        <v>1043175</v>
      </c>
    </row>
    <row spans="1:2" r="6">
      <c s="4" t="s" r="A6">
        <v>123</v>
      </c>
      <c s="9" t="n" r="B6">
        <v>2.9</v>
      </c>
    </row>
    <row spans="1:2" r="7">
      <c s="4" t="s" r="A7">
        <v>124</v>
      </c>
      <c s="5" t="n" r="B7">
        <v>70924</v>
      </c>
    </row>
    <row spans="1:2" r="8">
      <c s="4" t="s" r="A8">
        <v>125</v>
      </c>
      <c s="5" t="n" r="B8">
        <v>380153</v>
      </c>
    </row>
    <row spans="1:2" r="9">
      <c s="4" t="s" r="A9">
        <v>126</v>
      </c>
      <c s="5" t="n" r="B9">
        <v>1432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7</v>
      </c>
      <c s="2" t="s" r="B1">
        <v>1</v>
      </c>
    </row>
    <row spans="1:3" r="2">
      <c s="2" t="s" r="B2">
        <v>2</v>
      </c>
      <c s="2" t="s" r="C2">
        <v>73</v>
      </c>
    </row>
    <row spans="1:3" r="3">
      <c s="3" t="s" r="A3">
        <v>128</v>
      </c>
    </row>
    <row spans="1:3" r="4">
      <c s="4" t="s" r="A4">
        <v>89</v>
      </c>
      <c s="7" t="n" r="B4">
        <v>9233</v>
      </c>
      <c s="7" t="n" r="C4">
        <v>37911</v>
      </c>
    </row>
    <row spans="1:3" r="5">
      <c s="3" t="s" r="A5">
        <v>129</v>
      </c>
    </row>
    <row spans="1:3" r="6">
      <c s="4" t="s" r="A6">
        <v>130</v>
      </c>
      <c s="5" t="n" r="B6">
        <v>33324</v>
      </c>
      <c s="5" t="n" r="C6">
        <v>37889</v>
      </c>
    </row>
    <row spans="1:3" r="7">
      <c s="4" t="s" r="A7">
        <v>131</v>
      </c>
      <c s="5" t="n" r="B7">
        <v>3245</v>
      </c>
      <c s="5" t="n" r="C7">
        <v>1571</v>
      </c>
    </row>
    <row spans="1:3" r="8">
      <c s="4" t="s" r="A8">
        <v>132</v>
      </c>
      <c s="5" t="n" r="B8">
        <v>587</v>
      </c>
      <c s="5" t="n" r="C8">
        <v>424</v>
      </c>
    </row>
    <row spans="1:3" r="9">
      <c s="4" t="s" r="A9">
        <v>133</v>
      </c>
      <c s="5" t="n" r="B9">
        <v>12238</v>
      </c>
      <c s="5" t="n" r="C9">
        <v>11092</v>
      </c>
    </row>
    <row spans="1:3" r="10">
      <c s="3" t="s" r="A10">
        <v>134</v>
      </c>
    </row>
    <row spans="1:3" r="11">
      <c s="4" t="s" r="A11">
        <v>28</v>
      </c>
      <c s="5" t="n" r="B11">
        <v>2918</v>
      </c>
      <c s="5" t="n" r="C11">
        <v>-625</v>
      </c>
    </row>
    <row spans="1:3" r="12">
      <c s="4" t="s" r="A12">
        <v>29</v>
      </c>
      <c s="5" t="n" r="B12">
        <v>-23715</v>
      </c>
      <c s="5" t="n" r="C12">
        <v>41136</v>
      </c>
    </row>
    <row spans="1:3" r="13">
      <c s="4" t="s" r="A13">
        <v>30</v>
      </c>
      <c s="5" t="n" r="B13">
        <v>3122</v>
      </c>
      <c s="5" t="n" r="C13">
        <v>-15276</v>
      </c>
    </row>
    <row spans="1:3" r="14">
      <c s="4" t="s" r="A14">
        <v>31</v>
      </c>
      <c s="5" t="n" r="B14">
        <v>-500565</v>
      </c>
      <c s="5" t="n" r="C14">
        <v>172138</v>
      </c>
    </row>
    <row spans="1:3" r="15">
      <c s="4" t="s" r="A15">
        <v>32</v>
      </c>
      <c s="5" t="n" r="B15">
        <v>42018</v>
      </c>
      <c s="5" t="n" r="C15">
        <v>431107</v>
      </c>
    </row>
    <row spans="1:3" r="16">
      <c s="4" t="s" r="A16">
        <v>42</v>
      </c>
      <c s="5" t="n" r="B16">
        <v>-34125</v>
      </c>
      <c s="5" t="n" r="C16">
        <v>11196</v>
      </c>
    </row>
    <row spans="1:3" r="17">
      <c s="4" t="s" r="A17">
        <v>44</v>
      </c>
      <c s="5" t="n" r="B17">
        <v>414725</v>
      </c>
      <c s="5" t="n" r="C17">
        <v>-297249</v>
      </c>
    </row>
    <row spans="1:3" r="18">
      <c s="4" t="s" r="A18">
        <v>45</v>
      </c>
      <c s="5" t="n" r="B18">
        <v>42100</v>
      </c>
      <c s="5" t="n" r="C18">
        <v>-393145</v>
      </c>
    </row>
    <row spans="1:3" r="19">
      <c s="4" t="s" r="A19">
        <v>46</v>
      </c>
      <c s="5" t="n" r="B19">
        <v>-2380</v>
      </c>
      <c s="5" t="n" r="C19">
        <v>20776</v>
      </c>
    </row>
    <row spans="1:3" r="20">
      <c s="4" t="s" r="A20">
        <v>135</v>
      </c>
      <c s="5" t="n" r="B20">
        <v>-9644</v>
      </c>
      <c s="5" t="n" r="C20">
        <v>-69</v>
      </c>
    </row>
    <row spans="1:3" r="21">
      <c s="4" t="s" r="A21">
        <v>136</v>
      </c>
      <c s="5" t="n" r="B21">
        <v>-2920</v>
      </c>
      <c s="5" t="n" r="C21">
        <v>-1065</v>
      </c>
    </row>
    <row spans="1:3" r="22">
      <c s="4" t="s" r="A22">
        <v>137</v>
      </c>
      <c s="5" t="n" r="B22">
        <v>-4794</v>
      </c>
      <c s="5" t="n" r="C22">
        <v>-5153</v>
      </c>
    </row>
    <row spans="1:3" r="23">
      <c s="4" t="s" r="A23">
        <v>138</v>
      </c>
      <c s="5" t="n" r="B23">
        <v>-14633</v>
      </c>
      <c s="5" t="n" r="C23">
        <v>52658</v>
      </c>
    </row>
    <row spans="1:3" r="24">
      <c s="3" t="s" r="A24">
        <v>139</v>
      </c>
    </row>
    <row spans="1:3" r="25">
      <c s="4" t="s" r="A25">
        <v>140</v>
      </c>
      <c s="5" t="n" r="C25">
        <v>-2669</v>
      </c>
    </row>
    <row spans="1:3" r="26">
      <c s="4" t="s" r="A26">
        <v>141</v>
      </c>
      <c s="5" t="n" r="C26">
        <v>-18293</v>
      </c>
    </row>
    <row spans="1:3" r="27">
      <c s="4" t="s" r="A27">
        <v>142</v>
      </c>
      <c s="5" t="n" r="B27">
        <v>-5792</v>
      </c>
      <c s="5" t="n" r="C27">
        <v>-8239</v>
      </c>
    </row>
    <row spans="1:3" r="28">
      <c s="4" t="s" r="A28">
        <v>143</v>
      </c>
      <c s="5" t="n" r="B28">
        <v>-19761</v>
      </c>
      <c s="5" t="n" r="C28">
        <v>-19905</v>
      </c>
    </row>
    <row spans="1:3" r="29">
      <c s="4" t="s" r="A29">
        <v>144</v>
      </c>
      <c s="5" t="n" r="B29">
        <v>-25553</v>
      </c>
      <c s="5" t="n" r="C29">
        <v>-49106</v>
      </c>
    </row>
    <row spans="1:3" r="30">
      <c s="3" t="s" r="A30">
        <v>145</v>
      </c>
    </row>
    <row spans="1:3" r="31">
      <c s="4" t="s" r="A31">
        <v>146</v>
      </c>
      <c s="5" t="n" r="B31">
        <v>-7367</v>
      </c>
      <c s="5" t="n" r="C31">
        <v>-9395</v>
      </c>
    </row>
    <row spans="1:3" r="32">
      <c s="4" t="s" r="A32">
        <v>147</v>
      </c>
      <c s="5" t="n" r="B32">
        <v>-13347</v>
      </c>
      <c s="5" t="n" r="C32">
        <v>16387</v>
      </c>
    </row>
    <row spans="1:3" r="33">
      <c s="4" t="s" r="A33">
        <v>136</v>
      </c>
      <c s="5" t="n" r="B33">
        <v>2920</v>
      </c>
      <c s="5" t="n" r="C33">
        <v>1065</v>
      </c>
    </row>
    <row spans="1:3" r="34">
      <c s="4" t="s" r="A34">
        <v>148</v>
      </c>
      <c s="5" t="n" r="B34">
        <v>1911</v>
      </c>
      <c s="5" t="n" r="C34">
        <v>990</v>
      </c>
    </row>
    <row spans="1:3" r="35">
      <c s="4" t="s" r="A35">
        <v>149</v>
      </c>
      <c s="5" t="n" r="B35">
        <v>-31727</v>
      </c>
      <c s="5" t="n" r="C35">
        <v>-36128</v>
      </c>
    </row>
    <row spans="1:3" r="36">
      <c s="4" t="s" r="A36">
        <v>150</v>
      </c>
      <c s="5" t="n" r="B36">
        <v>-4712</v>
      </c>
    </row>
    <row spans="1:3" r="37">
      <c s="4" t="s" r="A37">
        <v>151</v>
      </c>
      <c s="5" t="n" r="B37">
        <v>-8397</v>
      </c>
      <c s="5" t="n" r="C37">
        <v>-6586</v>
      </c>
    </row>
    <row spans="1:3" r="38">
      <c s="4" t="s" r="A38">
        <v>152</v>
      </c>
      <c s="5" t="n" r="B38">
        <v>-60719</v>
      </c>
      <c s="5" t="n" r="C38">
        <v>-33667</v>
      </c>
    </row>
    <row spans="1:3" r="39">
      <c s="4" t="s" r="A39">
        <v>153</v>
      </c>
      <c s="5" t="n" r="B39">
        <v>-7700</v>
      </c>
      <c s="5" t="n" r="C39">
        <v>-3321</v>
      </c>
    </row>
    <row spans="1:3" r="40">
      <c s="4" t="s" r="A40">
        <v>154</v>
      </c>
      <c s="5" t="n" r="B40">
        <v>-108605</v>
      </c>
      <c s="5" t="n" r="C40">
        <v>-33436</v>
      </c>
    </row>
    <row spans="1:3" r="41">
      <c s="4" t="s" r="A41">
        <v>155</v>
      </c>
      <c s="5" t="n" r="B41">
        <v>275210</v>
      </c>
      <c s="5" t="n" r="C41">
        <v>261897</v>
      </c>
    </row>
    <row spans="1:3" r="42">
      <c s="4" t="s" r="A42">
        <v>156</v>
      </c>
      <c s="5" t="n" r="B42">
        <v>166605</v>
      </c>
      <c s="5" t="n" r="C42">
        <v>228461</v>
      </c>
    </row>
    <row spans="1:3" r="43">
      <c s="3" t="s" r="A43">
        <v>157</v>
      </c>
    </row>
    <row spans="1:3" r="44">
      <c s="4" t="s" r="A44">
        <v>158</v>
      </c>
      <c s="5" t="n" r="B44">
        <v>2836</v>
      </c>
      <c s="5" t="n" r="C44">
        <v>2982</v>
      </c>
    </row>
    <row spans="1:3" r="45">
      <c s="4" t="s" r="A45">
        <v>159</v>
      </c>
      <c s="7" t="n" r="B45">
        <v>13884</v>
      </c>
      <c s="7" t="n" r="C45">
        <v>75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0</v>
      </c>
      <c s="2" t="s" r="B1">
        <v>1</v>
      </c>
    </row>
    <row spans="1:2" r="2">
      <c s="2" t="s" r="B2">
        <v>2</v>
      </c>
    </row>
    <row spans="1:2" r="3">
      <c s="3" t="s" r="A3">
        <v>160</v>
      </c>
    </row>
    <row spans="1:2" r="4">
      <c s="4" t="s" r="A4">
        <v>160</v>
      </c>
      <c s="4" t="s"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Organization and Basis of Prese</vt:lpstr>
      <vt:lpstr>Fair Value Measurements</vt:lpstr>
      <vt:lpstr>Restructuring Charges</vt:lpstr>
      <vt:lpstr>Cash Restricted or Segregated U</vt:lpstr>
      <vt:lpstr>Securities Owned and Sold, Not </vt:lpstr>
      <vt:lpstr>Income Taxes</vt:lpstr>
      <vt:lpstr>Goodwill and Other Intangibles</vt:lpstr>
      <vt:lpstr>Receivables and Payables</vt:lpstr>
      <vt:lpstr>Accounts Payable and Accrued Ex</vt:lpstr>
      <vt:lpstr>Borrowings</vt:lpstr>
      <vt:lpstr>Earnings Per Share</vt:lpstr>
      <vt:lpstr>Accumulated Other Comprehensive</vt:lpstr>
      <vt:lpstr>Net Capital Requirement</vt:lpstr>
      <vt:lpstr>Segment Reporting</vt:lpstr>
      <vt:lpstr>Dividend Program</vt:lpstr>
      <vt:lpstr>Off-Balance Sheet Risk and Conc</vt:lpstr>
      <vt:lpstr>Contingencies - Legal Matters</vt:lpstr>
      <vt:lpstr>Subsequent Event</vt:lpstr>
      <vt:lpstr>Fair Value Measurements (Tables</vt:lpstr>
      <vt:lpstr>Restructuring Charges (Tables)</vt:lpstr>
      <vt:lpstr>Securities Owned and Sold, No29</vt:lpstr>
      <vt:lpstr>Goodwill and Other Intangibles </vt:lpstr>
      <vt:lpstr>Receivables and Payables (Table</vt:lpstr>
      <vt:lpstr>Accounts Payable and Accrued 32</vt:lpstr>
      <vt:lpstr>Borrowings (Tables)</vt:lpstr>
      <vt:lpstr>Earnings Per Share (Tables)</vt:lpstr>
      <vt:lpstr>Accumulated Other Comprehensi35</vt:lpstr>
      <vt:lpstr>Net Capital Requirement (Tables</vt:lpstr>
      <vt:lpstr>Segment Reporting (Tables)</vt:lpstr>
      <vt:lpstr>Organization and Basis of Pre38</vt:lpstr>
      <vt:lpstr>Fair Value Measurements (Detail</vt:lpstr>
      <vt:lpstr>Restructuring Charges (Details)</vt:lpstr>
      <vt:lpstr>Securities Owned and Sold, No41</vt:lpstr>
      <vt:lpstr>Income Taxes (Details)</vt:lpstr>
      <vt:lpstr>Goodwill and Other Intangible43</vt:lpstr>
      <vt:lpstr>Goodwill and Other Intangible44</vt:lpstr>
      <vt:lpstr>Receivables and Payables (Detai</vt:lpstr>
      <vt:lpstr>Accounts Payable and Accrued 46</vt:lpstr>
      <vt:lpstr>Borrowings (Details)</vt:lpstr>
      <vt:lpstr>Borrowings (Details 2)</vt:lpstr>
      <vt:lpstr>Borrowings (Details 3)</vt:lpstr>
      <vt:lpstr>Earnings Per Share (Details)</vt:lpstr>
      <vt:lpstr>Accumulated Other Comprehensi51</vt:lpstr>
      <vt:lpstr>Net Capital Requirement (Detail</vt:lpstr>
      <vt:lpstr>Segment Reporting (Details)</vt:lpstr>
      <vt:lpstr>Segment Reporting (Details 2)</vt:lpstr>
      <vt:lpstr>Dividend Program (Details)</vt:lpstr>
      <vt:lpstr>Contingencies - Legal Matters (</vt:lpstr>
      <vt:lpstr>Subsequent Even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09:03Z</dcterms:created>
  <dcterms:modified xmlns:dcterms="http://purl.org/dc/terms/" xmlns:xsi="http://www.w3.org/2001/XMLSchema-instance" xsi:type="dcterms:W3CDTF">2015-11-09T12:09:03Z</dcterms:modified>
  <dc:title xmlns:dc="http://purl.org/dc/elements/1.1/">Untitled</dc:title>
  <dc:description xmlns:dc="http://purl.org/dc/elements/1.1/"/>
  <dc:subject xmlns:dc="http://purl.org/dc/elements/1.1/"/>
  <cp:keywords/>
  <cp:category/>
</cp:coreProperties>
</file>